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Recent Acquisiti" sheetId="8" state="visible" r:id="rId8"/>
    <sheet xmlns:r="http://schemas.openxmlformats.org/officeDocument/2006/relationships" name="Summary of Significant Accounti" sheetId="9" state="visible" r:id="rId9"/>
    <sheet xmlns:r="http://schemas.openxmlformats.org/officeDocument/2006/relationships" name="Liquidity and Capital Resourc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Business Combinations" sheetId="13" state="visible" r:id="rId13"/>
    <sheet xmlns:r="http://schemas.openxmlformats.org/officeDocument/2006/relationships" name="Common Control Mergers" sheetId="14" state="visible" r:id="rId14"/>
    <sheet xmlns:r="http://schemas.openxmlformats.org/officeDocument/2006/relationships" name="Notes Payable" sheetId="15" state="visible" r:id="rId15"/>
    <sheet xmlns:r="http://schemas.openxmlformats.org/officeDocument/2006/relationships" name="Warrants" sheetId="16" state="visible" r:id="rId16"/>
    <sheet xmlns:r="http://schemas.openxmlformats.org/officeDocument/2006/relationships" name="Stock Options" sheetId="17" state="visible" r:id="rId17"/>
    <sheet xmlns:r="http://schemas.openxmlformats.org/officeDocument/2006/relationships" name="Related Party Transactions" sheetId="18" state="visible" r:id="rId18"/>
    <sheet xmlns:r="http://schemas.openxmlformats.org/officeDocument/2006/relationships" name="Preferred Stock" sheetId="19" state="visible" r:id="rId19"/>
    <sheet xmlns:r="http://schemas.openxmlformats.org/officeDocument/2006/relationships" name="Common Stock" sheetId="20" state="visible" r:id="rId20"/>
    <sheet xmlns:r="http://schemas.openxmlformats.org/officeDocument/2006/relationships" name="Commitments and Contingencies" sheetId="21" state="visible" r:id="rId21"/>
    <sheet xmlns:r="http://schemas.openxmlformats.org/officeDocument/2006/relationships" name="Income Tax"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Business Combinations (Tables)" sheetId="28" state="visible" r:id="rId28"/>
    <sheet xmlns:r="http://schemas.openxmlformats.org/officeDocument/2006/relationships" name="Common Control Mergers (Tables)" sheetId="29" state="visible" r:id="rId29"/>
    <sheet xmlns:r="http://schemas.openxmlformats.org/officeDocument/2006/relationships" name="Warrants (Tables)" sheetId="30" state="visible" r:id="rId30"/>
    <sheet xmlns:r="http://schemas.openxmlformats.org/officeDocument/2006/relationships" name="Stock Options (Tables)" sheetId="31" state="visible" r:id="rId31"/>
    <sheet xmlns:r="http://schemas.openxmlformats.org/officeDocument/2006/relationships" name="Income Tax (Tables)" sheetId="32" state="visible" r:id="rId32"/>
    <sheet xmlns:r="http://schemas.openxmlformats.org/officeDocument/2006/relationships" name="Background and Recent Acquisi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Liquidity and Capital Resourc_2"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Intangible Assets (Details)" sheetId="39" state="visible" r:id="rId39"/>
    <sheet xmlns:r="http://schemas.openxmlformats.org/officeDocument/2006/relationships" name="Intangible Assets (Details 1)" sheetId="40" state="visible" r:id="rId40"/>
    <sheet xmlns:r="http://schemas.openxmlformats.org/officeDocument/2006/relationships" name="Intangible Assets (Details Text" sheetId="41" state="visible" r:id="rId41"/>
    <sheet xmlns:r="http://schemas.openxmlformats.org/officeDocument/2006/relationships" name="Business Combinations (Details)" sheetId="42" state="visible" r:id="rId42"/>
    <sheet xmlns:r="http://schemas.openxmlformats.org/officeDocument/2006/relationships" name="Business Combinations (Details " sheetId="43" state="visible" r:id="rId43"/>
    <sheet xmlns:r="http://schemas.openxmlformats.org/officeDocument/2006/relationships" name="Business Combinations (Detail_2" sheetId="44" state="visible" r:id="rId44"/>
    <sheet xmlns:r="http://schemas.openxmlformats.org/officeDocument/2006/relationships" name="Common Control Mergers (Details" sheetId="45" state="visible" r:id="rId45"/>
    <sheet xmlns:r="http://schemas.openxmlformats.org/officeDocument/2006/relationships" name="Common Control Mergers (Detai_2" sheetId="46" state="visible" r:id="rId46"/>
    <sheet xmlns:r="http://schemas.openxmlformats.org/officeDocument/2006/relationships" name="Notes Payable (Details)" sheetId="47" state="visible" r:id="rId47"/>
    <sheet xmlns:r="http://schemas.openxmlformats.org/officeDocument/2006/relationships" name="Warrants (Details)" sheetId="48" state="visible" r:id="rId48"/>
    <sheet xmlns:r="http://schemas.openxmlformats.org/officeDocument/2006/relationships" name="Warrants (Details Textual)" sheetId="49" state="visible" r:id="rId49"/>
    <sheet xmlns:r="http://schemas.openxmlformats.org/officeDocument/2006/relationships" name="Stock Options (Details)" sheetId="50" state="visible" r:id="rId50"/>
    <sheet xmlns:r="http://schemas.openxmlformats.org/officeDocument/2006/relationships" name="Stock Options (Details Textual)" sheetId="51" state="visible" r:id="rId51"/>
    <sheet xmlns:r="http://schemas.openxmlformats.org/officeDocument/2006/relationships" name="Related Party Transactions (Det" sheetId="52" state="visible" r:id="rId52"/>
    <sheet xmlns:r="http://schemas.openxmlformats.org/officeDocument/2006/relationships" name="Preferred Stock (Details)" sheetId="53" state="visible" r:id="rId53"/>
    <sheet xmlns:r="http://schemas.openxmlformats.org/officeDocument/2006/relationships" name="Common Stock (Details)" sheetId="54" state="visible" r:id="rId54"/>
    <sheet xmlns:r="http://schemas.openxmlformats.org/officeDocument/2006/relationships" name="Commitments and Contingencies (" sheetId="55" state="visible" r:id="rId55"/>
    <sheet xmlns:r="http://schemas.openxmlformats.org/officeDocument/2006/relationships" name="Income Tax (Details)" sheetId="56" state="visible" r:id="rId56"/>
    <sheet xmlns:r="http://schemas.openxmlformats.org/officeDocument/2006/relationships" name="Income Tax (Details 1)" sheetId="57" state="visible" r:id="rId57"/>
    <sheet xmlns:r="http://schemas.openxmlformats.org/officeDocument/2006/relationships" name="Income Tax (Details 2)" sheetId="58" state="visible" r:id="rId58"/>
    <sheet xmlns:r="http://schemas.openxmlformats.org/officeDocument/2006/relationships" name="Income Tax (Details Textual)"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637">
  <si>
    <t>Document and Entity Information</t>
  </si>
  <si>
    <t>3 Months Ended</t>
  </si>
  <si>
    <t>Mar. 31, 2020</t>
  </si>
  <si>
    <t>Document and Entity Information [Abstract]</t>
  </si>
  <si>
    <t>Entity Registrant Name</t>
  </si>
  <si>
    <t>OLB GROUP, INC.</t>
  </si>
  <si>
    <t>Entity Central Index Key</t>
  </si>
  <si>
    <t>0001314196</t>
  </si>
  <si>
    <t>Amendment Flag</t>
  </si>
  <si>
    <t>true</t>
  </si>
  <si>
    <t>Document Type</t>
  </si>
  <si>
    <t>S-1/A</t>
  </si>
  <si>
    <t>Amendment Description</t>
  </si>
  <si>
    <t>AMENDMENT NO. 7</t>
  </si>
  <si>
    <t>Entity Filer Category</t>
  </si>
  <si>
    <t>Non-accelerated Filer</t>
  </si>
  <si>
    <t>Entity Small Business</t>
  </si>
  <si>
    <t>Entity Emerging Growth Company</t>
  </si>
  <si>
    <t>Entity Ex Transition Period</t>
  </si>
  <si>
    <t>false</t>
  </si>
  <si>
    <t>Entity Incorporation State Country Code</t>
  </si>
  <si>
    <t>DE</t>
  </si>
  <si>
    <t>Condensed Consolidated Balance Sheets - USD ($)</t>
  </si>
  <si>
    <t>Dec. 31, 2019</t>
  </si>
  <si>
    <t>Dec. 31, 2018</t>
  </si>
  <si>
    <t>Current Assets:</t>
  </si>
  <si>
    <t>Cash</t>
  </si>
  <si>
    <t>Accounts receivable, net</t>
  </si>
  <si>
    <t>Prepaid expenses</t>
  </si>
  <si>
    <t>Other current assets</t>
  </si>
  <si>
    <t>Total Current Assets</t>
  </si>
  <si>
    <t>Other Assets:</t>
  </si>
  <si>
    <t>Property and equipment, net</t>
  </si>
  <si>
    <t>Intangible assets, net</t>
  </si>
  <si>
    <t>Deferred offering costs</t>
  </si>
  <si>
    <t xml:space="preserve"> </t>
  </si>
  <si>
    <t>Goodwill</t>
  </si>
  <si>
    <t>Other long-term assets</t>
  </si>
  <si>
    <t>TOTAL ASSETS</t>
  </si>
  <si>
    <t>Current Liabilities:</t>
  </si>
  <si>
    <t>Accounts payable</t>
  </si>
  <si>
    <t>Accrued expenses - related party</t>
  </si>
  <si>
    <t>Accrued expenses</t>
  </si>
  <si>
    <t>Other accrued liabilities</t>
  </si>
  <si>
    <t>Deferred revenue</t>
  </si>
  <si>
    <t>Note payable - current portion</t>
  </si>
  <si>
    <t>Note payable - related party - current portion</t>
  </si>
  <si>
    <t>Total Current Liabilities</t>
  </si>
  <si>
    <t>Long Term Liabilities:</t>
  </si>
  <si>
    <t>Note payable, net</t>
  </si>
  <si>
    <t>Notes payable - related parties</t>
  </si>
  <si>
    <t>Total Liabilities</t>
  </si>
  <si>
    <t>Commitments and contingencies (Note 9)</t>
  </si>
  <si>
    <t>Stockholders' Deficit:</t>
  </si>
  <si>
    <t>Preferred stock, $0.01 par value, 50,000,000 shares authorized, no shares issued and outstanding</t>
  </si>
  <si>
    <t>Common stock, $0.0001 par value; 200,000,000 shares authorized, 5,411,905 and 5,411,905 shares issued and outstanding, respectively</t>
  </si>
  <si>
    <t>Additional paid-in capital</t>
  </si>
  <si>
    <t>Accumulated deficit</t>
  </si>
  <si>
    <t>Total Stockholders' Deficit</t>
  </si>
  <si>
    <t>TOTAL LIABILITIES AND STOCK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t>
  </si>
  <si>
    <t>12 Months Ended</t>
  </si>
  <si>
    <t>Mar. 31, 2019</t>
  </si>
  <si>
    <t>Apr. 08, 2018</t>
  </si>
  <si>
    <t>Revenue:</t>
  </si>
  <si>
    <t>Transaction and processing fees</t>
  </si>
  <si>
    <t>[1]</t>
  </si>
  <si>
    <t>Merchant equipment sales and other</t>
  </si>
  <si>
    <t>Other revenue from monthly recurring subscriptions</t>
  </si>
  <si>
    <t>Total revenue</t>
  </si>
  <si>
    <t>Operating expenses:</t>
  </si>
  <si>
    <t>Processing and servicing costs, excluding merchant portfolio amortization</t>
  </si>
  <si>
    <t>Amortization expense</t>
  </si>
  <si>
    <t>Salaries and wages</t>
  </si>
  <si>
    <t>Outside commissions</t>
  </si>
  <si>
    <t>General and administrative expenses</t>
  </si>
  <si>
    <t>Total operating expenses</t>
  </si>
  <si>
    <t>(Loss) income from operations</t>
  </si>
  <si>
    <t>Other Income (Expense):</t>
  </si>
  <si>
    <t>Interest expense</t>
  </si>
  <si>
    <t>Interest expense, related party</t>
  </si>
  <si>
    <t>Gain from settlement</t>
  </si>
  <si>
    <t>Gain on settlement of payables</t>
  </si>
  <si>
    <t>Other income</t>
  </si>
  <si>
    <t>Total other expense</t>
  </si>
  <si>
    <t>Net Loss</t>
  </si>
  <si>
    <t>Net loss per share, basic and diluted</t>
  </si>
  <si>
    <t>Weighted average shares outstanding, basic and diluted</t>
  </si>
  <si>
    <t>Predecessor</t>
  </si>
  <si>
    <t>Includes the consolidated results from operations of OLB, CrowdPay and Omnisoft from January 1, 2018 through December 31, 2018 and the net assets acquired from GACP from April 9, 2018 through December 31, 2018.</t>
  </si>
  <si>
    <t>Condensed Consolidated Statements of Stockholders' Deficit - USD ($)</t>
  </si>
  <si>
    <t>Common Stock</t>
  </si>
  <si>
    <t>Additional Paid In Capital</t>
  </si>
  <si>
    <t>Accumulated Deficit</t>
  </si>
  <si>
    <t>Total</t>
  </si>
  <si>
    <t>Balance at Dec. 31, 2017</t>
  </si>
  <si>
    <t>Balance, shares at Dec. 31, 2017</t>
  </si>
  <si>
    <t>Common stock issued for services</t>
  </si>
  <si>
    <t>Common stock issued for services, shares</t>
  </si>
  <si>
    <t>Warrants issued as non-cash interest</t>
  </si>
  <si>
    <t>Stock based compensation</t>
  </si>
  <si>
    <t>Net loss</t>
  </si>
  <si>
    <t>Balance at Dec. 31, 2018</t>
  </si>
  <si>
    <t>Balance, shares at Dec. 31, 2018</t>
  </si>
  <si>
    <t>Balance at Mar. 31, 2019</t>
  </si>
  <si>
    <t>Balance, shares at Mar. 31, 2019</t>
  </si>
  <si>
    <t>Balance at Dec. 31, 2019</t>
  </si>
  <si>
    <t>Balance, shares at Dec. 31, 2019</t>
  </si>
  <si>
    <t>Balance at Mar. 31, 2020</t>
  </si>
  <si>
    <t>Balance, shares at Mar. 31, 2020</t>
  </si>
  <si>
    <t>Condensed Consolidated Statements of Cash Flows - USD ($)</t>
  </si>
  <si>
    <t>CASH FLOWS FROM OPERATING ACTIVITIES:</t>
  </si>
  <si>
    <t>Adjustments to Reconcile Net Loss to Net Cash Provided by (Used in) Operations:</t>
  </si>
  <si>
    <t>Depreciation and amortization</t>
  </si>
  <si>
    <t>Paid in kind interest</t>
  </si>
  <si>
    <t>Non-cash interest expense</t>
  </si>
  <si>
    <t>Bad debt expense</t>
  </si>
  <si>
    <t>Changes in assets and liabilities:</t>
  </si>
  <si>
    <t>Accounts receivable</t>
  </si>
  <si>
    <t>Other long-term liabilities</t>
  </si>
  <si>
    <t>Net Cash Provided by (Used in) Operating Activities</t>
  </si>
  <si>
    <t>CASH FLOWS FROM INVESTING ACTIVITIES:</t>
  </si>
  <si>
    <t>Purchase of property and equipment</t>
  </si>
  <si>
    <t>Proceeds from note receivable</t>
  </si>
  <si>
    <t>Cash received in business combination</t>
  </si>
  <si>
    <t>Net Cash provided by Investing Activities</t>
  </si>
  <si>
    <t>CASH FLOWS FROM FINANCING ACTIVITIES:</t>
  </si>
  <si>
    <t>Proceeds from notes payable - related parties</t>
  </si>
  <si>
    <t>Payment on notes payable - related parties</t>
  </si>
  <si>
    <t>Payment of deferred offering costs</t>
  </si>
  <si>
    <t>Payment on notes payable</t>
  </si>
  <si>
    <t>Net Cash provided by Financing Activities</t>
  </si>
  <si>
    <t>Net Change in Cash</t>
  </si>
  <si>
    <t>Cash - Beginning of Period</t>
  </si>
  <si>
    <t>Cash - End of Period</t>
  </si>
  <si>
    <t>Cash Paid For:</t>
  </si>
  <si>
    <t>Interest</t>
  </si>
  <si>
    <t>Income taxes</t>
  </si>
  <si>
    <t>Condensed Consolidated Statements of Cash Flows (Parenthetical)</t>
  </si>
  <si>
    <t>Dec. 31, 2018USD ($)</t>
  </si>
  <si>
    <t>Consideration</t>
  </si>
  <si>
    <t>Consideration issued</t>
  </si>
  <si>
    <t>Identified assets and liabilities</t>
  </si>
  <si>
    <t>Accounts and other receivables</t>
  </si>
  <si>
    <t>Note receivable</t>
  </si>
  <si>
    <t>Long-term assets</t>
  </si>
  <si>
    <t>Property and equipment</t>
  </si>
  <si>
    <t>Accrued Expenses</t>
  </si>
  <si>
    <t>Merchant portfolios</t>
  </si>
  <si>
    <t>Tradename</t>
  </si>
  <si>
    <t>Total identified assets and liabilities</t>
  </si>
  <si>
    <t>Excess purchase price allocated to goodwill</t>
  </si>
  <si>
    <t>Background and Recent Acquisitions</t>
  </si>
  <si>
    <t>Organization, Consolidation and Presentation of Financial Statements [Abstract]</t>
  </si>
  <si>
    <t>BACKGROUND</t>
  </si>
  <si>
    <t>NOTE 1 — BACKGROUND Background The OLB Group, Inc. (“OLB” the “Company”) was incorporated in the State of Delaware on November -owned The Company provides integrated financial and transaction processing services to businesses throughout the United States. Through its eVance Capital, Inc. subsidiary (“eVance”), the Company provides an integrated suite of third -party -based -sized CrowdPay.us, Inc. (“CrowdPay”) is a Crowdfunding platform used to facilitate a capital raise anywhere from $1,000,0000 -$50,000,000 of various types of securities under Regulation D, Regulation Crowdfunding, Regulation A and the Securities Act of 1933. To date, the activities of this subsidiary have been insignificant. OmniSoft.io, Inc. (“OmniSoft”) operates a software platform for small merchants. The Omnicommerce applications work on an iPad, mobile device and the web and allows you to sell a store’s products in a physical, retail setting. To date, the activities of this subsidiary have been insignificant when compared to the overall business. The Company also provides ecommerce development and consulting services on a project by project basis. COVID -19 On January -19 While it is unknown how long these conditions will last and what the complete financial impact will have on the Company, the financial services and payment technology industries in which we operate depend heavily upon the overall level of consumer, business and government spending. A sustained deterioration in general economic conditions resulting in less consumer, business and government spending may adversely affect our financial performance by reducing the number or average purchase amount of transactions we process. If our customers make fewer sales of products and services using electronic payments, or consumers spend less money through electronic payments, whether due to the outbreak of the COVID -19</t>
  </si>
  <si>
    <t>NOTE 1 — BACKGROUND AND RECENT ACQUISITIONS Background The OLB Group, Inc. (“OLB” the “Company”) was incorporated in the State of Delaware on November -owned The Company provides integrated financial and transaction processing services to businesses throughout the United States. Through its eVance Capital, Inc. subsidiary (“eVance”), the Company provides an integrated suite of third -party -based -sized CrowdPay.us, Inc. (“CrowdPay”) is a Crowdfunding platform used to facilitate a capital raise anywhere from $1,000,0000 -$50,000,000 of various types of securities under Regulation D, Regulation Crowdfunding, Regulation A and the Securities Act of 1933. To date, the activities of this subsidiary have been insignificant. OmniSoft.io, Inc. (“OmniSoft”) operates a software platform for small merchants The Omnicommerce applications work on an iPad, mobile device and the web and allows you to sell a store’s products in a physical, retail setting. To date, the activities of this subsidiary have been insignificant when compared to the overall business. The Company also provides ecommerce development and consulting services on a project by project basis. Memorandum of Sale On April -owned GACP exercised its post -default In consideration for the sale and transfer of the Acquired Assets at the Closing, the Purchasers assumed certain post -Closing
Pursuant to the Memorandum of Sale, the Purchasers purchased from GACP and accepted all of the Debtors’ right, title and interest in and to the Acquired Assets “as is”, “where is” and “with all faults” and without any representations or warranties, express or implied, of any nature whatsoever. Any representations made by the parties in the Memorandum of Sale did not survive the Closing, and there is no indemnification rights for either party’s breach. Common Control Mergers Effective May Effective May Reverse Stock Split On November -for-thirty</t>
  </si>
  <si>
    <t>Summary of Significant Accounting Policies</t>
  </si>
  <si>
    <t>Accounting Policies [Abstract]</t>
  </si>
  <si>
    <t>SUMMARY OF SIGNIFICANT ACCOUNTING POLICIES</t>
  </si>
  <si>
    <t xml:space="preserve">NOTE 2 — SUMMARY OF SIGNIFICANT ACCOUNTING POLICIES Basis of Presentation The accompanying unaudited interim condensed consolidated financial statements have been prepared in accordance with accounting principles generally accepted in the United States of America (“U.S. GAAP”). These unaudited condensed consolidated financial statements should be read in conjunction with the audited financial statements and footnotes for the year ended December -K In the opinion of management, all adjustments necessary to present fairly the financial position as of March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 lived assets and recoverability of those assets, impairment in fair value of goodwill, valuation allowances for income taxes, stock based compensation. Principles of Consolidation The accompanying consolidated financial statements include the accounts of the Company and its wholly -owned Net Loss per Share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he weighted average number of common shares for the three months ended March -dilutive -dilutive Revenue Recognition and Cost of Revenues The Company receives a percentage of recurring monthly transaction related fees comprised of credit and debit card fees charged to merchants, net of association fees, otherwise known as Interchange, as well as certain service charges and convenience fees,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 In the case of “wholesale” residual revenue in which the Company has a direct contractual relationship with the merchant, bears risk of chargebacks and performs underwriting on the merchants, the Company records the full discount charged to the merchant as revenue and the related interchange and other processing fees as expenses. In cases of residual revenue where the Company is not responsible for merchant underwriting and has no chargeback liability and has no or limited contractual relationship with the merchant, the Company records the amount it receives from the processor net of interchange and other processing fees as revenue.
Disaggregation of Revenue The following table presents the Company’s revenue disaggregated by revenue source:
For the Three Months Ended
2020
2019
Revenue from contracts with customers:
Wholesale contracts
$
1,420,039
$
1,583,369
Retail contracts
$
646,517
$
626,189
Other transaction and processing fees
$
547,437
$
381,336
Total transactions and processing fees
$
2,613,993
$
2,590,894 The Company recognizes revenue under ASC 606, “Revenue from Contracts with Customers” (“ASC 606”). The Company determines revenue recognition through the following steps: • • • • • Revenue is recognized when control of the promised goods or services is transferred to customers, in an amount that reflects the consideration the Company expects to be entitled to in exchange for those goods or services. Shipping and handling activities associated with outbound freight after control over a product has transferred to a customer are accounted for as a fulfillment activity and recognized as revenue at the point in time at which control of the goods transfers to the customer. As a practical expedient, the Company does not adjust the transaction price for the effects of a significant financing component if, at contract inception, the period between customer payment and the transfer of goods or services is expected to be one year or less. Transaction and processing fees Fees for the Company’s transaction and processing arrangements are typically billed and paid on a monthly basis. The Company receives a percentage of recurring monthly transaction related fees comprised of credit and debit card fees charged to merchants, net of association fees, otherwise known as Interchange, as well as certain service charges and convenience fees,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 These merchant services represents a single performance obligation satisfied over time and that the same measure of progress should be used to measure the Company’s progress toward complete satisfaction of the performance obligation. The Company will recognize revenue on a monthly basis as the services are transferred to the customer in short daily increments that qualify for series guidance as the best measure of the transfer of control. In wholesale contracts, the Company recognizes transaction and processing fees on a gross basis as the Company is the principal in the merchant services. The Company has concluded it is the principal because it has a direct contractual relationship with the merchant, is primarily responsible for the delivery of services to the merchants, including performing underwriting, has discretion in setting prices, and bears risk of chargebacks and other merchant losses. The Company also has the unilateral ability to accept or reject a transaction based on criteria established by the Company. As the principal, the Company records the full discount charged to the merchant as revenue and the related interchange and other processing fees within cost of revenues.
In retail contracts, the Company is not responsible for merchant underwriting, has no chargeback liability and has no or limited contractual relationship with the merchant. As such, the Company records the net amount it receives from the processor, after interchange and other interchange and other processing fees, as revenue. Merchant equipment sales and other The Company generates revenue through the sale and rental of merchant equipment. The Company satisfies its performance obligation upon delivery of equipment to merchants and recognizes revenue at a point in time. The Company allows for customer returns which are accounted for as variable consideration. The Company estimates these amounts based on historical experience and reduces revenue recognized. The Company invoices customers upon delivery of the equipment to merchants, and payments from such customers are due upon invoicing. The Company offers hardware installment sales to customers with terms ranging from three to forty -eight -based Deferred Revenue From time to time the Company may launch new products or services to its merchants. In the event step 1 under ASC 606 is not met, the Company will record deferred revenue upon receipt of the payment by the customer. In November 2019, the Company began billing existing merchants for its cloud -based -channels Recent Accounting Standards In February 2016, the FASB issued ASU 2016 -02 Leases (Topic 842) -of-use
In June 2016, the FASB issued ASU 2016 -13 -19 -04 -05 -11 -for-sale -than-temporary -related -credit </t>
  </si>
  <si>
    <t>NOTE 2 — SUMMARY OF SIGNIFICANT ACCOUNTING POLICIES Basis of Presentation The Company’s financial statements have been prepared in accordance with accounting principles generally accepted in the United States of America (“U.S. GAAP”).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 -lived -based Principles of Consolidation The accompanying consolidated financial statements include the accounts of the Company and its wholly -owned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We currently operate in one segment surrounding our ISO operations.
Cash and Cash Equivalents 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he Company had no cash equivalents as of December Concentration of Credit Risk Financial instruments that potentially expose the Company to concentration of credit risk consist primarily of cash and accounts receivable. The Company’s cash is deposited with major financial institutions. At times, such deposits may be in excess of the Federal Deposit Insurance Corporation insurable amount. Accounts Receivable Accounts receivable represent contractual residual payments due from the Company’s processing partners or other customers. Residual payments are determined based on transaction fees and revenues from the credit and debit card processing activity of merchants for which the Company’s processing partners pay the Company. Based on collection experience and periodic reviews of outstanding receivables, management considers all accounts receivable for our residual payments to be fully collectible and accordingly, no allowance for doubtful accounts is required; however, CrowdPay has a recorded an allowance of $38,113 as of both December Reserve for Chargeback Losses Disputes between a cardholder and a merchant periodically arise as a result of, among other things, cardholder dissatisfaction with merchandise quality or merchant services. Such disputes may not be resolved in the merchant’s favor. In these cases, the transaction is “charged back” to the merchant, which means the purchase price is refunded to the customer through the merchant’s bank and charged to the merchant. If the merchant has inadequate funds, the Company must bear the credit risk for the full amount of the transaction. The Company evaluates the risk for such transactions and estimates the potential loss for chargebacks based primarily on historical experience and records a loss reserve accordingly. For the years ended December Property and Equipment Property and equipment is stated at cost less accumulated depreciation and amortization. Depreciation of property and equipment is calculated using the straight -line Impairment of Long-Lived Assets The Company periodically reviews the carrying value of its long -lived
Merchant Portfolios Merchant portfolios are valued at fair value of merchant customers on the date of acquisition and are amortized over their estimated useful lives (7 years). Goodwill The Company accounts for business combinations under the acquisition method of accounting in accordance with Accounting Standards Codification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ntitative assessment of indefinite lived intangibles and goodwill and determined there was no impairment as of at December Business Combinations Acquisitions are accounted for using the acquisition method of accounting. The purchase price of an acquisition is allocated to the assets acquired and liabilities assumed using the estimated fair values at the acquisition date. Transaction costs are expensed as incurred. The Company allocates the fair value of purchase consideration to the tangible assets acquired, liabilities assumed and intangible assets acquired and identifi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Stock-based Compensation We account for equity -based -50 Equity -Based Payments to Non -Employees -50 -50 -based -Scholes We account for employee stock -based Compensation — Stock Compensation, -based -in
Net Loss per Share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he weighted average number of common shares for the year ended December -dilutive Revenue Recognition and Cost of Revenues Prior to the adoption of ASC 606, in 2018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receives a percentage of recurring monthly transaction related fees comprised of credit and debit card fees charged to merchants, net of association fees, otherwise known as Interchange, as well as certain service charges and convenience fees,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 In the case of “wholesale” residual revenue in which the Company has a direct contractual relationship with the merchant, bears risk of chargebacks and performs underwriting on the merchants, the Company records the full discount charged to the merchant as revenue and the related interchange and other processing fees as expenses. In cases of residual revenue where the Company is not responsible for merchant underwriting and has no chargeback liability and has no or limited contractual relationship with the merchant, the Company records the amount it receives from the processor net of interchange and other processing fees as revenue. The Company adopted ASU 2014 -09 Revenue from Contracts with Customers • • • • • Revenue is recognized when control of the promised goods or services is transferred to customers, in an amount that reflects the consideration the Company expects to be entitled to in exchange for those goods or services. Shipping and handling activities associated with outbound freight after control over a product has transferred to a customer are accounted for as a fulfillment activity and recognized as revenue at the point in time at which control of the goods transfers to the customer. As a practical expedient, the Company does not adjust the transaction price for the effects of a significant financing component if, at contract inception, the period between customer payment and the transfer of goods or services is expected to be one year or less.
Transaction and processing fees Fees for the Company’s transaction and processing arrangements are typically billed and paid on a monthly basis. The Company receives a percentage of recurring monthly transaction related fees comprised of credit and debit card fees charged to merchants, net of association fees, otherwise known as Interchange, as well as certain service charges and convenience fees,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 These merchant services represents a single performance obligation satisfied over time and that the same measure of progress should be used to measure the Company’s progress toward complete satisfaction of the performance obligation. The Company will recognize revenue on a monthly basis as the services are transferred to the customer in short daily increments that qualify for series guidance as the best measure of the transfer of control. In wholesale contracts, the Company recognizes transaction and processing fees on a gross basis as the Company is the principal in the merchant services. The Company has concluded it is the principal because it has a direct contractual relationship with the merchant, is primarily responsible for the delivery of services to the merchants, including performing underwriting, has discretion in setting prices, and bears risk of chargebacks and other merchant losses. The Company also has the unilateral ability to accept or reject a transaction based on criteria established by the Company. As the principal, the Company records the full discount charged to the merchant as revenue and the related interchange and other processing fees within cost of revenues. In retail contracts, the Company is not responsible for merchant underwriting, has no chargeback liability and has no or limited contractual relationship with the merchant. As such, the Company records the net amount it receives from the processor, after interchange and other interchange and other processing fees, as revenue. Merchant equipment sales and other The Company generates revenue through the sale and rental of merchant equipment. The Company satisfies its performance obligation upon delivery of equipment to merchants and recognizes revenue at a point in time. The Company allows for customer returns which are accounted for as variable consideration. The Company estimates these amounts based on historical experience and reduces revenue recognized. The Company invoices customers upon delivery of the equipment to merchants, and payments from such customers are due upon invoicing. The Company offers hardware installment sales to customers with terms ranging from three to forty -eight -based Deferred Revenue From time to time the Company may launch new products or services to its merchants. In the event step 1 under ASC 606 is not met, the Company will record deferred revenue upon receipt of the payment by the customer. In November 2019, the Company began billing existing merchants for its cloud -based -channels During the year ended December
Disaggregation of Revenue The following table presents the Company’s revenue disaggregated by revenue source
December 31,
Revenue from contracts with customers:
Wholesale contracts
$
6,202,083
Retail contracts
$
2,689,506
Other transaction and processing fees
$
1,399,935
Total transaction and processing fees
$
10,291,524 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Topic No. 820 establishes a fair value hierarchy that prioritizes the inputs to valuation techniques used to measure fair value into three broad levels, as described below: Level 1: Level 1 inputs are unadjusted quoted prices in active markets for identical assets or liabilities. Level 2: Level 2 inputs are inputs other than quoted prices included in Level 1 that are observable, either directly or indirectly. Level 2 inputs include quoted prices for similar assets, quoted prices in markets that are not considered to be active, and observable inputs other than quoted prices such as interest rates. Level 3: Level 3 inputs are unobservable inputs. The following required disclosure of the estimated fair value of financial instruments has been determined by the Company using available market information and appropriate valuation methodologies. However, considerable judgment is required to interpret market data to develop the estimates of fair value. Accordingly, the use of different market assumptions and/or estimation methodologies may have a material effect on the estimated fair value amounts.
The methods and assumptions used to estimate the fair values of each class of financial instruments are as follows: Accounts Receivable, and Accounts Payable. The items are generally short -term The carrying amounts of Notes Payable approximate the fair value as the notes bear interest rates that are consistent with current market rates. Subsequent Events Management evaluates events that have occurred after the balance sheet date and through the date the financial statements are issued. Based upon the review, management did not identify any recognized or non -recognized Note 16 Subsequent Events Recent Accounting Standards In February 2016, the FASB issued ASU 2016 -02 Leases (Topic 842) -of-use In June 2016, the FASB issued ASU 2016 -13 -19 -04 -05 -11 -for-sale -than-temporary -related -credit Recently Adopted Accounting Standards In May 2014, the Financial Accounting Standards Board (FASB) issued ASU 2014 -09 -09 -specific -step
The Company has reviewed other recently issued accounting pronouncements and plans to adopt those that are applicable to it. The Company does not expect the adoption of any other pronouncements to have an impact on its results of operations or financial position.</t>
  </si>
  <si>
    <t>Liquidity and Capital Resources</t>
  </si>
  <si>
    <t>Liquidity and Capital Resources [Abstract]</t>
  </si>
  <si>
    <t>LIQUIDITY AND CAPITAL RESOURCES</t>
  </si>
  <si>
    <t>NOTE 3 – LIQUIDITY AND CAPITAL
RESOURCES At March 31, 2020, the Company had cash of
$434,533 and a working capital deficit of $1,644,401. For the three months ended March 31, 2020, the Company's net loss was
$542,207. As a result of the Company's operating cash flows and working capital needs during 2019, which required it to obtain
loans from a related party, at March 31, 2020, the Company was not in compliance with certain financial covenants required by the
Credit Agreement (as hereinafter defined). Further, in connection with the response to
the COVID-19 pandemic in the United States, the Company has experienced certain disruptions to its business and has observed disruptions
for the Company's customers and merchants which has resulted in a decline in transaction volume. While the volume of processing
transactions by merchants in March was relatively in-line with the Company's expectations that the number of transactions
during March would be below the prior year because states in the United States began to implement stay-at-home orders, the number
of transactions and resulting revenue was approximately 15% lower in March than in February and 40% lower than March during the
month of April. We estimate that the number of transactions will continue to stay at a depressed level or further decline from
both the prior year and from the quarter ended March 31, 2020, along with revenues, until the response to the COVID-19 pandemic
relaxes stay-at-home restrictions and allows customers to make more point of purchase transactions for merchants and/or more merchants
provide for additional contactless and online purchase options. Based on this, the Company expects an overall decrease in revenue
and cash flows from operations during the remainder of 2020. As a result of these factors, the Company determined it was necessary
to take certain corporate actions in connection with its overall analysis to determine whether or not his has sufficient liquidity
to continue as a going concern for a period of at least twelve months from the date its condensed consolidated financial statements
were issued. On April 24, 2020, the Company entered
into Amendment No. 4 to Loan and Security Agreement ("Amendment No. 4") amending the Credit Agreement. The purpose
of Amendment No. 4 was to extend the Maturity Date of the indebtedness to April 9, 2022 and to waive any outstanding events of
default. In consideration for the foregoing, the Credit Agreement was amended to include a new principal repayment schedule under
the note whereby the Company paid an amount equal to $125,000 upon execution of Amendment No. 4 and the Company agreed to make
a monthly payment of $25,000 per month, commencing May 1, 2020, and on the first business day of each calendar month thereafter
until the required balloon payment on April 9, 2022. In the event that the Company does not make a monthly payment, Messrs. Yakov
and Herzog will have the ability to make an equity contribution to the Company for the sole purpose of paying the monthly payment
obligation of the Company under the Credit Agreement. In addition, included in the working capital deficit described above as of
March 31, 2020 was accrued payroll, a note payable and other expenses due to the Company's Chief Executive Officer, Mr. Ronny
Yakov, in the amount of $1,005,020, which he has agreed to defer receiving payment until December 31, 2022. As such, the Company
believes it will be able fund future liquidity and capital requirements through cash flows generated from its operating activities
for a period of at least twelve months from the date its condensed consolidated financial statements are issued. In the event that the response to the pandemic
results in a greater than anticipated reduction in processing transaction volume, the Company can further reduce or defer expenses.
More specifically, the Company could (a) implement certain discretionary cost reduction initiatives relating to our spend on employee
travel and entertainment, consulting costs and marketing expenses, (b) negotiate deferred salary arrangements with Mr. Yakov or
other employees, (c) furlough employees or reduce headcount, (d) negotiate extensions of payments of rent and utilities, or (e)
enter in or to additional short term loans with Mr. Yakov whereby certain of our expenses as they come due continue to be paid
by him and not immediately reimbursed as a normal business expense. In addition, on December 10, 2019, Mr. John Herzog, a related
party and significant stockholder, provided a letter to the Company whereby he addressed his prior commitments to provide financial
assistance to the Company and agreed to assist with our ongoing working capital needs, upon request through the earlier of (a)
the closing of a potential public offering of the Company's common stock and warrants or (b) November 2020 (other than our
obligations to pay principal or interest with respect to the Credit Agreement). Other than with respect to our long-term debt,
there are no other limitations or restrictions to the amount of working capital funding that may be provided by Mr. Herzog. In
the event that we deem it necessary to request an advance from Mr. Herzog, we expect to negotiate the terms of such advance at
that time. Mr. Herzog has committed to not terminate this commitment during its term, but we do not believe that we have recourse
in the event that such commitment is terminated. Finally, the Company has received a Paycheck
Protection Program loan under the CARES Act for approximately $236,000 and it is planning a public offering of its Common Stock
during 2020. Although proceeds from the offering are not assured, additional working capital would be available if the Company
were successful in obtaining capital from the offering. Additional Information Regarding Our
Credit Agreement Although, following the execution of Amendment
No. 4, we are in compliance, we have not complied with these obligations at certain times since the Credit Agreement was entered
into and were obligated to obtain certain waivers and modifications of these provisions to avoid an acceleration event under the
Credit Agreement. If we are not able to remain in compliance with these obligations, the creditor may accelerate the maturity of
the loan or may require us to adhere to stricter financial covenants in exchange for a waiver. While we expect to comply with these
financial covenants, we cannot guarantee our ability to do so. Although it has entered into Amendment No. 4 which extended the
maturity date, the Company is exploring refinancing solutions for more advantageous terms for its long-term debt either with new
debtholders. If the Company is unable to refinance its debt or is unable to satisfy its obligations as they become due, the Company
may be required to sell assets to repay all or part of the debt or replace the debt with less favorable terms. With respect to its senior debt, the Company
is required to maintain the following financial covenants in order to avoid an event of default: (1) a Fixed Charge Coverage Ratio
not be less than 1.20:1.00, measured in each case on a trailing twelve month basis and (2) net revenue of the Company shall not
be less than $9,000,000 until June 30, 2021 and $10,000,000 from and after July 1, 2021, on a trailing twelve-month basis. The
Fixed Charge Coverage Ratio is defined as the ratio of (A) EBITDA for each fiscal month minus unfinanced capital expenditures (but
not less than zero) for such fiscal month to (B) the sum of (i) all principal payments scheduled to be made during or with respect
to such period, plus (ii) all interest expense for such period paid or required to be paid in cash during such period, plus (iii)
all federal, state, and local income taxes paid or required to be paid for such period, plus (iv) all cash distributions, dividends,
redemptions and other cash payments made or required to be made during such period with respect to equity issued by the Company.</t>
  </si>
  <si>
    <t>NOTE
3 — LIQUIDITY AND CAPITAL RESOURCES At December 31, 2019,
the Company had cash of $507,616 and a working capital deficit of $1,382,325. For the year ended December 31, 2019, the Company’s
net loss was $1,343,412. As a result of the Company’s operating cash flows and working capital needs, which required it to
obtain loans from a related party, at December 31, 2019 the Company was not in compliance with certain financial covenants required
by the Credit Agreement. Further, in connection
with the response to the COVID-19 pandemic in the United States, the Company has experienced certain disruptions to its business
and has observed disruptions for the Company’s customers and merchants which has resulted in a decline in transaction volume.
While the volume of processing transactions by merchants in March was relatively in-line with the Company’s expectations,
it is expected that the number of transactions and resulting revenue could be as much as 40% lower than March during the month
of April. We estimate that the number of transactions will continue to decline, along with revenues, until the response to the
COVID-19 pandemic allows customers to make more point of purchase transactions for merchants and more merchants provide for additional
contactless and online purchase options. Based on this, the Company expects an overall decrease in revenue and cash flows from
operations during the remainder of 2020 as compared to 2019. As a result of these factors, the Company determined it was necessary
to take certain corporate actions in connection with its overall analysis to determine whether or not his has sufficient liquidity
to continue as a going concern for a period of at least twelve months from the date its financial statements were issued. On April 24, 2020,
the Company entered into Amendment No. 4 to Loan and Security Agreement (“Amendment No. 4”) amending the Credit Agreement.
The purpose of Amendment No. 4 was to extend the Maturity Date of the indebtedness to April 9, 2022 and to waive any outstanding
events of default. In consideration for the foregoing, the Credit Agreement was amended to include a new principal repayment schedule
under the note whereby the Company paid an amount equal to $125,000 upon execution of Amendment No. 4 and the Company agreed to
make a monthly payment of $25,000 per month, commencing May 1, 2020, and on the first business day of each calendar month thereafter
until the required balloon payment on April 9, 2022. In the event that the Company does not make a monthly payment, Messrs. Yakov
and Herzog will have the ability to make an equity contribution to the Company for the sole purpose of paying the monthly payment
obligation of the Company under the Credit Agreement. In addition, included in the working capital deficit described above as of
December 31, 2019 was accrued payroll, a note payable and other expenses due to the Company’s Chief Executive Officer, Mr.
Ronny Yakov, in the amount of $993,458, which he has agreed to defer receiving payment until December 31, 2022. The Company also
believes that it has reduced operating expenses sufficiently during 2019 allowing it to maintain its ongoing operations despite
the anticipated decrease in revenues during 2020. As such, the Company believes it will be able fund future liquidity and capital
requirements through cash flows generated from its operating activities for a period of at least twelve months from the date its
financial statements are issued. As mentioned above,
in the event that the response to the pandemic results in a greater than anticipated reduction in processing transaction volume
or revenue or expenses are otherwise do not meet our expectations, the Company can further reduce or defer expenses. More specifically,
the Company could (a) implement certain discretionary cost reduction initiatives relating to our spend on employee travel and entertainment,
consulting costs and marketing expenses, (b) negotiate additional deferred salary arrangements with Mr. Yakov or other employees,
(c) furlough employees or reduce headcount, (d) negotiate extensions of payments of rent and utilities, or (e) enter in or to additional
short term loans with Mr. Yakov whereby certain of our expenses as they come due continue to be paid by him and not immediately
reimbursed as a normal business expense. In addition, on December 10, 2019, Mr. John Herzog, a related party and significant stockholder,
provided a letter to the Company whereby he addressed his prior commitments to provide financial assistance to the Company and
agreed to assist with our ongoing working capital needs, upon request through the earlier of (a) the closing of a potential public
offering of the Company’s common stock and warrants or (b) November 2020 (other than our obligations to pay principal or
interest with respect to the Credit Agreement). Other than with respect to our long-term debt, there are no other limitations or
restrictions to the amount of working capital funding that may be provided by Mr. Herzog. In the event that we deem it necessary
to request an advance from Mr. Herzog, we expect to negotiate the terms of such advance at that time. Mr. Herzog has committed
to not terminate this commitment during its term, but we do not believe that we have recourse in the event that such commitment
is terminated. Finally, the Company
has applied for a Paycheck Protection Program loan for approximately $225,000 under the CARES Act and it is planning a public offering
of its Common Stock during 2020. Although proceeds from either not assured, additional working capital would be available from
both initiatives if the Company were successful in obtaining capital from either source. Additional Information Regarding Our
Credit Agreement Although, following the execution of Amendment No. 4, we are
in compliance, we have not complied with these obligations at certain times since the Credit Agreement was entered into and were
obligated to obtain certain waivers and modifications of these provisions to avoid an acceleration event under the Credit Agreement.
If we are not able to remain in compliance with these obligations, the creditor may accelerate the maturity of the loan or may
require us to adhere to stricter financial covenants in exchange for a waiver. While we expect to comply with these financial
covenants, we cannot guarantee our ability to do so. Although it has entered into Amendment No. 4 which extended the maturity
date, the Company is exploring refinancing solutions for more advantageous terms for its long-term debt either with new debtholders.
If the Company is unable to refinance its debt or is unable to satisfy its obligations as they become due, the Company may be
required to sell assets to repay all or part of the debt or replace the debt with less favorable terms. With
respect to its senior debt, the Company is required to maintain the following financial covenants in order to avoid an event of
default: (1) a Fixed Charge Coverage Ratio not be less than 1.20:1.00, measured in each case on a trailing twelve month basis
and (2) net revenue of the Company shall not be less than $9,000,000 until June 30, 2021 and $10,000,000 from and after July 1,
2021, on a trailing twelve-month basis. The Fixed Charge Coverage Ratio is defined as the ratio of (A) EBITDA for each fiscal
month minus unfinanced capital expenditures (but not less than zero) for such fiscal month to (B) the sum of (i) all principal
payments scheduled to be made during or with respect to such period, plus (ii) all interest expense for such period paid or required
to be paid in cash during such period, plus (iii) all federal, state, and local income taxes paid or required to be paid for such
period, plus (iv) all cash distributions, dividends, redemptions and other cash payments made or required to be made during such
period with respect to equity issued by the Company.</t>
  </si>
  <si>
    <t>Property and Equipment</t>
  </si>
  <si>
    <t>Property, Plant and Equipment [Abstract]</t>
  </si>
  <si>
    <t>PROPERTY AND EQUIPMENT</t>
  </si>
  <si>
    <t>NOTE 4 — PROPERTY AND EQUIPMENT Property and equipment are summarized as follows:
December 31,
2019 2018
Furniture and Fixtures $ 14,895 $ 14,895
Office Equipment 73,205 73,205
Leasehold improvements 6,208 6,208
Computer Software 12,292 12,292
106,600 106,600
Accumulated depreciation (69,947 ) (40,655 )
Property and equipment, net $ 36,653 $ 65,945 Depreciation expense was $29,292 and $40,655 for the years ended
December 31, 2019 and 2018, respectively. As it pertains to the predecessor, for the period from January 1, 2018 through April
8, 2018, depreciation expense was $18,486.</t>
  </si>
  <si>
    <t>Intangible Assets</t>
  </si>
  <si>
    <t>Goodwill and Intangible Assets Disclosure [Abstract]</t>
  </si>
  <si>
    <t>INTANGIBLE ASSETS</t>
  </si>
  <si>
    <t xml:space="preserve">NOTE 4 – INTANGIBLE ASSETS Intangible assets, net, consist of the following as of:
March 31,
December 31,
Merchant Portfolios
$
2,190,000
$
2,190,000
Less Accumulated Amortization
(932,976
)
(854,761
)
Net residual portfolios
$
1,257,024
$
1,335,239
March 31,
December 31,
Trade name
$
2,500,000
$
2,500,000
Less Accumulated Amortization
(625,000
)
(500,000
)
Net trade name
$
1,875,000
$
2,000,000
Amortization expense for the three months ended March The Company’s merchant portfolios and tradename are being amortized over respective useful lives of 7 and 5 years. The following sets forth the estimated amortization expense related to amortizing intangible assets for the years ended December 31:
2020 (remainder of year)
$
609,643
2021
$
812,857
2022
$
812,857
2023
$
479,524
2024
$
312,857
Thereafter
$
104,287
Total
$
3,132,025 The weighted average remaining useful life of amortizing intangible assets was 4.75 years at March </t>
  </si>
  <si>
    <t>NOTE
5 — INTANGIBLE ASSETS Other
assets consist of the following as of:
December 31
2019 2018
Merchant Portfolios $ 2,190,000 $ 2,190,000
Less Accumulated Amortization (854,761 ) (208,571 )
Net residual portfolios $ 1,335,239 $ 1,981,429
December 31
2019 2018
Trade name $ 2,500,000 $ 2,500,000
Less Accumulated Amortization (500,000 ) (333,333 )
Net trade name $ 2,000,000 $ 2,166,667 Amortization
expense amounted to $812,857 and $541,904 for the years ended December 31, 2019 and 2018. The predecessor’s amortization
expense for the period from January 1, 2018 to April 8, 2018 was $90,739. The
Company’s merchant portfolios and tradename are being amortized over respective useful lives of 7 and 5 years. The
following sets forth the estimated amortization expense related to amortizing intangible assets for the years ended December 31:
2020 $ 812,857
2021 $ 812,857
2022 $ 812,857
2023 $ 479,524
2024 $ 312,857
Thereafter $ 104,287
Total $ 3,335,239 The
weighted average remaining useful life of amortizing intangible assets was 5 years at December 31, 2019.</t>
  </si>
  <si>
    <t>Business Combinations</t>
  </si>
  <si>
    <t>Business Combinations [Abstract]</t>
  </si>
  <si>
    <t>BUSINESS COMBINATIONS</t>
  </si>
  <si>
    <t>NOTE
6 — BUSINESS COMBINATIONS As
disclosed in Note 1, on April 9, 2018, the Company entered into a Memorandum of Sale by and among the Purchasers and GACP. In
consideration for the sale and transfer of the Acquired Assets at the Closing, the Company assumed certain post-Closing obligations
under assigned contracts and issued GACP a note payable for $12,500,000, through the deemed simultaneous financing of such purchase
price to the Purchasers under the Credit Agreement. The
Company accounted for the transaction as a business combination under ASC 805 and as a result, allocated the fair value of the
identifiable assets acquired and liabilities assumed as of the acquisition date as outlined in the table below. The results of
operations of the business acquired by the Company have been included in the consolidated statements of operations since the date
of acquisition. The excess of the purchase price over the estimated fair values of the underlying identifiable assets acquired
and liabilities assumed was allocated to goodwill. The amount assigned to goodwill was deemed appropriate based on several factors,
including: (i) the multiple paid by market participants for businesses in the merchant card processing business; (ii) levels of
eVance Payments, current and future projected cash flows; and (iii) the Company’s strategic business plan. Goodwill is expected
to be deductible for tax purposes. The
allocation of the purchase price and the estimated fair market values of the assets acquired and liabilities assumed are shown
below:
Consideration
Consideration issued $ 12,500,000
Identified assets and liabilities
Cash 42,711
Accounts and other receivables 480,302
Note receivable 174,967
Prepaid expenses 84,945
Long-term assets 348,367
Property and equipment 106,600
Accounts payable (180,231 )
Accrued Expenses (105,877 )
Merchant portfolios 2,190,000
Tradename 2,500,000
Total identified assets and liabilities 5,641,784
Excess purchase price allocated to goodwill $ 6,858,216 Unaudited
pro forma results of operations for the years ended December 31, 2018, as if the Company and its subsidiaries had been combined
on January 1, 2018, follow. The pro forma results include estimates and assumptions which management believes are reasonable.
The pro forma results do not include any anticipated cost savings or other effects of the planned integration of these entities,
and are not necessarily indicative of the results that would have occurred if the business combination had been in effect on the
date indicated, or which may result in the future. The unaudited pro forma results of operations are as follows:
2018
Revenues $ 12,194,415
Operating loss $ (124,442 )
Net loss $ (1,290,262 )
Net loss per share – basic and diluted $ (0.24 )</t>
  </si>
  <si>
    <t>Common Control Mergers</t>
  </si>
  <si>
    <t>Common Control Mergers [Abstract]</t>
  </si>
  <si>
    <t>COMMON CONTROL MERGERS</t>
  </si>
  <si>
    <t>NOTE
7 — COMMON CONTROL MERGERS On
May 9, 2018, the Company acquired 100% of Omnisoft in exchange for the issuance of 1,833,333 shares of common stock. The acquisition
of Omnisoft, was determined to be a common control transaction as each Company has the same two shareholders with a majority ownership.
As a result, the assets and liabilities assumed were recorded on the Company’s consolidated financial statements at their
respective carry-over basis. Under ASC 805, “Business Combinations,” the Company recorded the common control merger
as of the earliest date presented in these consolidated financial statements, or January 1, 2018.
Accounts receivable $ 250
Accounts payable (602 )
Accrued expenses – related party (265,319 )
Net liabilities assumed $ (265,671 ) On
May 9, 2018, the Company acquired 100% of Crowdpay in exchange for 2,916,667 shares of common stock. The acquisition of Crowdpay
as a wholly owned subsidiary is considered a common control transaction as each Company has the same shareholder with a majority
ownership. As a result, the assets and liabilities assumed were recorded on the Company’s consolidated financial statements
at their respective carry-over basis. Under ASC 805, “Business Combinations,” the Company recorded the common control
merger as of the earliest date presented in these condensed consolidated financial statements, or January 1, 2018.
Accounts receivable $ 27,540
Other receivable – related party 1,705
Accounts payable and accrued expenses (48,472 )
Accrued expenses – related party (149,645 )
Net liabilities assumed $ (168,872 )</t>
  </si>
  <si>
    <t>Notes Payable</t>
  </si>
  <si>
    <t>Debt Disclosure [Abstract]</t>
  </si>
  <si>
    <t>NOTES PAYABLE</t>
  </si>
  <si>
    <t>NOTE 5 – NOTE PAYABLE On April 8, 2018, eVance, Omnisoft, and
CrowdPay, (collectively, the "Borrowers"), entered into a term loan of $12,500,00 with GACP (the "Term Loan")
to the which obligations are guaranteed by the Company (collectively with the Borrowers, the "Loan Parties"), under
the Loan and Security Agreement (the "Credit Agreement"). On April 24, 2020, the Company entered into
Amendment No. 4 to Loan and Security Agreement amending the Credit Agreement. The purpose of Amendment No. 4 was to extend the
Maturity Date of our indebtedness and to waive certain outstanding events of default. Specifically, the Maturity Date of our indebtedness
was extended for one year to April 9, 2022. The lenders also waived the Company's existing default under the Credit Agreement
from the date the default occurred until the date of Amendment No. 4. These defaults were: (i) failure to notify the Agent that
one or more of the Loan Parties received proceeds from litigation above $99,999.99 and use the proceeds to make a prepayment of
the Loans), (ii) one or more of the Loan Parties incurred indebtedness in an aggregate amount of $386,467 during fiscal year 2019
as a result of not reimbursing business expenses paid by Mr. Yakov in the ordinary course, which indebtedness is not permitted
under Section 5.23(f) of the Credit Agreement (" Debt Default The Term Loan matures in full on April 9, 2022,
the third anniversary of the Closing. $1,000,000 of the principal amount under the Term Loan was repaid on to July 31, 2018, and
an additional $2,000,000 in principal due on or prior to October 31, 2018 was paid on November 14, 2018. Additionally, the Company
paid $125,000 of the Term Loan upon execution of Amendment No. 4 in April 2020 and the Company agreed to make a monthly payment
of $25,000 per month, commencing May 1, 2020 and on the first business day of each calendar month thereafter, with the remaining
principal due upon maturity. The Term Loan can be prepaid without penalty in part by the Loan Parties with ten days'
prior written notice to the Agent, and in full within thirty days' prior written notice. The Term Loan is subject to an interest
rate of 9.0% per annum, payable monthly in arrears. The obligations of the Loan Parties under
the Credit Agreement are secured by all of their respective assets and the Loan Parties pledged all of their assets as collateral
for their obligations under the Credit Agreement. Additionally, the Company pledged its ownership interests in the Purchasers and
any of its other subsidiaries that it may form or acquire from time to time. The Credit Agreement includes customary
representations, warranties and financial and other covenants of the Loan Parties for the benefit of the Lenders and the Agent.
The obligations of the Loan Parties under the Credit Agreement are subject to customary events of default for a secured term loan.
Each Loan Party is jointly and severally liable for the obligations under the Credit Agreement. On July 30, 2018, the Company entered into
Amendment No. 1 to the Credit Agreement ("Amendment No. 1") whereby, among other things, the lenders (i) waived the
Company's existing defaults under the Original Credit Agreement for its failure to make payment of $1,000,000 (the "initial
payment") required by the Credit Agreement on or prior to July 15, 2018 and to deliver to the lenders unaudited monthly financial
statements and compliance certificates of the Company, (ii) extended the date on which the initial payment was required to be made
to July 30, 2018 and extended the date on which the Company is required to provide audited financial statements for the fiscal
years ended December 31, 2017 and 2018, (iii) permitted the Company to enter into a subordinated loan arrangement for the Note
concurrently with Amendment No. 1 such that the Company could make the initial payment under the terms of Amendment No. 1 and the
Credit Agreement, and permitted the Note to be repaid either from the sale of collateral securing the Term Loan or at any time
after the second payment under the Amendment No. 1 and the Credit Agreement. The Company borrowed $1,000,000 from a related party
(Note 8) in order to make its first scheduled payment. On November 14, 2018, the $2,000,000 second
payment due under the Original Credit Agreement that was due by October 31, 2018 was paid. The Company borrowed $2,000,000 from
a related party (Note 8) in order to make its second scheduled payment. On February 5, 2019, the Company entered
into Amendment No. 3 to the Credit Agreement ("Amendment No. 3") amending the Credit Agreement whereby, among other
things, the lenders waived the Company's existing default under the Original Credit Agreement for its failure to comply with
certain financial covenants set forth in the Original Credit Agreement and the parties amended the terms of the financial covenants
that the Company must comply with. The Company is required to maintain a Fixed Charge Coverage Ratio of (x) not less than 1.10:1.00
and (y) on or after the end of the first full fiscal month ended January 31, 2020, the Fixed Charge Coverage Ratio shall not be
less than 1.20:1.00, measured in each case on a trailing twelve month and Consolidated Net Revenue shall not be less than $10,000,000. Although, following the execution of Amendment
No. 4, we are in compliance, we have not complied with these obligations at certain times since the Credit Agreement was entered
into and were obligated to obtain certain waivers and modifications of these provisions to avoid an acceleration event under the
Credit Agreement. If we are not able to remain in compliance with these obligations, the creditor may accelerate the maturity of
the loan or may require us to adhere to stricter financial covenants in exchange for a waiver. While we expect to comply with these
financial covenants, we cannot guarantee our ability to do so. Although it has entered into Amendment No. 4 which extended the
maturity date, the Company is exploring refinancing solutions for more advantageous terms for its long-term debt either with new
debtholders. If the Company is unable to refinance its debt or is unable to satisfy its obligations as they become due, the Company
may be required to sell assets to repay all or part of the debt or replace the debt with less favorable terms. Total interest expense
for the GACP loan incurred during the three months ended March 31, 2020 and 2019 was $216,125 and $213,750, respectively. Accrued
interest as of March 31, 2020 and December 31, 2019, was $73,625 and $73,625, respectively.</t>
  </si>
  <si>
    <t>NOTE
8 — NOTES PAYABLE In
order to finance the Asset Acquisition, GACP, as administrative agent and collateral agent (“Agent”), and as the initial
sole lender thereunder, provided a term loan of $12,500,000 (the “Term Loan”) to the Purchasers, Omnisoft, and CrowdPay,
each of Omnisoft and Crowdpay being affiliates of the Company’s majority stockholder (collectively, the “Borrowers”),
which obligations are guaranteed by the Company (collectively with the Borrowers, the “Loan Parties”), under the Loan
and Security Agreement (the “Credit Agreement”), dated as of April 9, 2018, by and among the Loan Parties, the lenders
from time to time party thereto as lenders (the “Lenders”) and the Agent. The Term Loan matures in full on April
9, 2022, the third anniversary of the Closing. $1,000,000 of the principal amount under the Term Loan must be repaid on or prior
to July 15, 2018, and an additional $2,000,000 in principal due on or prior to October 31, 2018 (in each case subject to earlier
repayment under certain circumstances, including if a Loan Party consummates an equity financing), $125,000 upon execution of
Amendment No. 4 and the Company agreed to make a monthly payment of $25,000 per month, commencing May 1, 2020 and on the first
business day of each calendar month thereafter, with the remaining principal due upon maturity. The Term Loan can be prepaid without
penalty in part by the Loan Parties with ten days’ prior written notice to the Agent, and in full within thirty days’
prior written notice. The Term Loan is subject to an interest rate of 9.0% per annum, payable monthly in arrears. The
obligations of the Loan Parties under the Credit Agreement are secured by all of their respective assets and the Loan Parties
pledged all of their assets as collateral for their obligations under the Credit Agreement. Additionally, the Company pledged
its ownership interests in the Purchasers and any of its other subsidiaries that it may form or acquire from time to time. The
Credit Agreement includes customary representations, warranties and financial and other covenants of the Loan Parties for the
benefit of the Lenders and the Agent. The obligations of the Loan Parties under the Credit Agreement are subject to customary
events of default for a secured term loan. Each Loan Party is jointly and severally liable for the obligations under the Credit
Agreement. On
July 30, 2018, the Company entered into Amendment No. 1 to the Loan and Security Agreement (the “Amendment”) amending
that certain Loan and Security Agreement, dated as of April 9, 2018 (the “Original Credit Agreement,” by and among
GACP Finance Co., LLC, as administrative agent and collateral agent, the lenders party thereto, Securus365, Inc., eVance, Inc.,
eVance Capital, Inc., Omnisoft and CrowdPay as borrowers, and the Company, as parent guarantor. Pursuant to the Amendment, among
other things, the lenders (i) waived the Company’s existing defaults under the Original Credit Agreement for its failure
to make payment of $1,000,000 (the “initial payment”) under the Original Credit Agreement on or prior to July 15,
2018 and to deliver to the lenders unaudited monthly financial statements and compliance certificates of the Company, (ii) extended
the date on which the initial payment was required to be made to July 30, 2018 and extended the date on which the Company is required
to provide audited financial statements for the fiscal years ended December 31, 2017 and 2018, (iii) permitted the Company to
enter into a subordinated loan arrangement for the Note concurrently with the Amendment such that the Company could make the initial
payment under the terms of the Amendment and Original Credit Agreement, and permitted the Note to be repaid either from the sale
of the Note Collateral Shares or at any time after the second payment under the Amendment and Original Credit Agreement. The Company
borrowed $1,000,000 from a related party (Note 11) in order to make its first scheduled payment. On
November 14, 2018, the $2,000,000 second payment due under the Original Credit Agreement that was due by October 31, 2018 was
paid. The Company borrowed $2,000,000 from a related party (Note 10) in order to make its second scheduled payment. On
February 5, 2019, the Company entered into Amendment No. 3 to Loan and Security Agreement (the “Amendment No. 3”)
amending the Original Credit Agreement as the same was amended by the Amendment (the “Original Credit Agreement,”
and as amended, by the Amendment and Amendment No. 3 the “Credit Agreement”), by and among GACP Finance Co., LLC,
as administrative agent and collateral agent, the lenders party thereto, Securus365, Inc., eVance, Inc., eVance Capital, Inc.,
Omnisoft and CrowdPay, as borrowers, and the Company, as parent guarantor. Pursuant to the Amendment No. 3, among other things,
the lenders waived the Company’s existing default under the Original Credit Agreement for its failure to comply with certain
financial covenants set forth in the Original Credit Agreement and the parties amended the terms of the financial covenants that
the Company must comply with. The Company is required to maintain a Fixed Charge Coverage Ratio of (x) not less than 1.10:1.00
and (y) on or after the end of the first full fiscal month ended January 31, 2020, the Fixed Charge Coverage Ratio shall not be
less than 1.20:1.00, measured in each case on a trailing twelve month and Consolidated Net Revenue shall not be less than $10,000,000. On
April 24, 2020, the Company entered into Amendment No. 4 to Loan and Security Agreement (“Amendment No. 4”) amending
the Credit Agreement. The purpose of Amendment No. 4 was to extend the Maturity Date of our indebtedness and to waive certain
outstanding events of default. Specifically, the Maturity Date of our indebtedness was extended for one year to April 9, 2022.
The lenders also waived the Company’s existing default under the Original Credit Agreement from the date the default occurred
until the date of Amendment No. 4. These defaults were: (i) failure to to notify the Agent that one or more of the Loan Parties
received proceeds from litigation above $99,999.99 and use the proceeds to make a prepayment of the Loans), (ii) one or more of
the Loan Parties incurred indebtedness in an aggregate amount of $386,467 during fiscal year 2019 as a result of not reimbursing
business expenses paid by Mr. Yakov in the ordinary course, which indebtedness is not permitted under Section 5.23(f) of the Credit
Agreement (“ Debt Default Although,
following the execution of Amendment No. 4, we are in compliance, we have not complied with these obligations at certain times
since the Credit Agreement was entered into and were obligated to obtain certain waivers and modifications of these provisions
to avoid an acceleration event under the Credit Agreement. If we are not able to remain in compliance with these obligations,
the creditor may accelerate the maturity of the loan or may require us to adhere to stricter financial covenants in exchange for
a waiver. While we expect to comply with these financial covenants, we cannot guarantee our ability to do so. Although it has
entered into Amendment No. 4 which extended the maturity date, the Company is exploring refinancing solutions for more advantageous
terms for its long-term debt either with new debtholders. If the Company is unable to refinance its debt or is unable to satisfy
its obligations as they become due, the Company may be required to sell assets to repay all or part of the debt or replace the
debt with less favorable terms. Total interest expense for the GACP loan incurred during the year ended December 31, 2019 was
$866,875, $73,625 of which is accrued as of December 31, 2019. Total interest expense incurred during the year ended December
31, 2018 was $791,625, $73,625 of which was accrued as of December 31, 2018.</t>
  </si>
  <si>
    <t>Warrants</t>
  </si>
  <si>
    <t>Warrants [Abstract]</t>
  </si>
  <si>
    <t>WARRANTS</t>
  </si>
  <si>
    <t>NOTE
9 — WARRANTS Pursuant
to and as additional consideration for the Term Loan under the Credit Agreement, on April 9, 2018 the Pursuant to and as additional
consideration for the Term Loan under the Credit Agreement, on April 9, 2018 the Company issued to GACP a Warrant to purchase
40,000 shares of common stock of the Company at an exercise price of $7.50 per share, subject to adjustment as set forth in the
Warrant. The Warrant is exercisable by GACP at any time from the Issuance Date until the later of (i) the third (3 rd rd As
additional consideration for the Term Loan under the Credit Agreement, on April 9, 2018 the Company also entered into a letter
agreement (the “Additional Warrants Agreement”) with GACP, pursuant to which the Company agreed that if the Company
at any time after the Closing and prior to the satisfaction of all outstanding obligations under the Credit Agreement requests
for GACP to provide debt financing for the acquisition of a company or operating business by the Company or its subsidiaries,
and GACP or its affiliates provide all of the debt financing for such acquisition, the Company will issue to GACP a warrant to
purchase 6,667 shares of the Company’s common stock (an “Additional Warrant”) upon the closing of such debt-financing,
with such Additional Warrant in substantially the same form as the Warrant, up to a total of four (4) Additional Warrants for
four debt-financed acquisitions under the Additional Warrants Agreement. The exercise price of the Additional Warrants, if issued,
will be $9.00 per share for the first Additional Warrant, $10.50 per share for the second Additional Warrant, $12.00 per share
for the third Additional Warrant and $13.50 per share for the fourth Additional Warrant, with the number of shares and exercise
price subject to adjustment as set forth in the Additional Warrants Agreement and the Additional Warrant. The
warrants have an exercise price of $7.50 and expire in three years. The aggregate fair value of the warrants, which was charged
to interest expense, totaled $7,660 based on the Black Scholes Merton pricing model using the following estimates: exercise price
of $7.50, 2.28% risk free rate, 114.11% volatility and expected life of the warrants of 3 years. A
summary of the status of the Company’s outstanding stock warrants and changes during the year is presented below:
Range
of Exercise Number
Outstanding Weighted
Average Remaining Weighted
Average
$7.50 40,000 1.27 years $7.50 The
aggregate intrinsic value represents the total pretax intrinsic value, based on warrants with an exercise price less than the
Company’s stock price as of December 31, 2019, which would have been received by the warrant holder had the warrant holder
exercised their warrants as of that date.</t>
  </si>
  <si>
    <t>Stock Options</t>
  </si>
  <si>
    <t>Stock Options [Abstract]</t>
  </si>
  <si>
    <t>STOCK OPTIONS</t>
  </si>
  <si>
    <t xml:space="preserve">NOTE 6 – STOCK OPTIONS On January 1, 2020, pursuant to the terms
on the employment agreement with Mr. Yakov he was granted 6,667 common stock options. The grant shall vest at the rate of 1/3 beginning
on each anniversary of the effective date of grant. The options have an exercise price of $0.001 and expire in three years after
each vest date. The aggregate fair value of the options totaled $99,994 based on the Black Scholes Merton pricing model using the
following estimates: exercise price of $0.001, 1.63% risk free rate, 95.3% volatility and expected life of the options of 3 years.
The fair value is being amortized over the applicable vesting period and credited to additional paid in capital. A summary of the status of the Company’s
outstanding stock options and changes during the three months ended March 31, 2020 is presented below:
Stock Options Shares Weighted Aggregate Intrinsic
Options outstanding at January 1, 2020 278,506 $ 0.0001 —
Granted 6,667 $ 0.001 —
Exercised — $ — —
Forfeited — $ — —
Options outstanding March 31, 2020 285,173 $ 0.0001 $ 4,177,590
Shares exercisable at March 31, 2020 59,701 $ 0.0001 $ 895,505 </t>
  </si>
  <si>
    <t xml:space="preserve">NOTE
10 — STOCK OPTIONS On
April 10, 2018, the Company entered into an employment agreement with its VP of Finance pursuant to which he was granted 265,172
common stock options. The grant shall vest at the rate of 1/5 beginning on each anniversary of the effective date of grant. The
options have an exercise price of $0.003 and expire in three years after each vest date. The aggregate fair value of the options
totalled $1,192,535 based on the Black Scholes Merton pricing model using the following estimates: exercise price of $0.003, 2.43%
risk free rate, 123.7% volatility and expected life of the options of 5 years. The fair value is being amortized over the applicable
vesting period and credited to additional paid in capital. On
January 1, 2018, pursuant to the terms on the employment agreement with Mr. Yakov he was granted 6,667 common stock options. The
grant shall vest at the rate of 1/3 beginning on each anniversary of the effective date of grant. The options have an exercise
price of $0.03 and expire in three years after each vest date. The aggregate fair value of the options totalled $39,812 based
on the Black Scholes Merton pricing model using the following estimates: exercise price of $0.03, 2.13% risk free rate, 123.7%
volatility and expected life of the options of 3 years. The fair value is being amortized over the applicable vesting period and
credited to additional paid in capital. On
January 1, 2019, pursuant to the terms on the employment agreement with Mr. Yakov he was granted 6,667 common stock options. The
grant shall vest at the rate of 1/3 beginning on each anniversary of the effective date of grant. The options have an exercise
price of $0.03 and expire in three years after each vest date. The aggregate fair value of the options totalled $39,814 based
on the Black Scholes Merton pricing model using the following estimates: exercise price of $0.03, 2.47% risk free rate, 104.8%
volatility and expected life of the options of 3 years. The fair value is being amortized over the applicable vesting period and
credited to additional paid in capital. On November 13, 2019, the Company entered
into an agreement with the above holder of 265,172 common stock options and on November 25, 2019, the Company entered into an
agreement with the holder of 13,334 common stock options, whereby the Company and option holders each agreed that the exercise
price pertaining to those options would not be adjusted for the effects of the Reverse Stock Split. As are result, the exercise
price of $0.003 associated with the options granted to the VP of Finance was modified to be $0.0001, and the exercise price of
$0.03 associated with the options granted to Mr. Yakov was modified to be $0.001. The Company evaluated the impact of the option
modification and concluded that there was no material impact to the consolidated financial statements.
For the year ended
Stock Options Shares Weighted Aggregate Intrinsic
Options outstanding at January 1 271,839 $ 0.0001 —
Granted 6,667 $ 0.001 —
Exercised — $ — —
Forfeited — $ — —
Options outstanding December 31 278,506 $ 0.0001 $ 4,177,590
Shares exercisable at December 31 55,257 $ 0.0001 $ 828,855 </t>
  </si>
  <si>
    <t>Related Party Transactions</t>
  </si>
  <si>
    <t>Related Party Transactions [Abstract]</t>
  </si>
  <si>
    <t>RELATED PARTY TRANSACTIONS</t>
  </si>
  <si>
    <t>NOTE 7 – RELATED PARTY TRANSACTIONS On July 30, 2018, pursuant to the terms
of the Amendment, the Company issued to Mr. John Herzog, a significant stockholder of the Company a subordinated promissory note
in the principal amount of $1,000,000 (the “Note”) for cash proceeds of $1,000,000. The Note initially matured on March
31, 2019 (though the Company had the right to prepay the Note, in whole or in part, at any time prior to maturity) and bears interest
at a rate of 12% per annum, compounding annually. The Note is subordinated to the Credit Agreement. The Company used the proceeds
received to make the initial payment under the Credit Agreement. On November 14, 2018, the Company issued
to John Herzog, a subordinated promissory note in the principal amount of $2,000,000 for cash proceeds of $2,000,000. On March 1, 2019, the Company entered into
Amendment No. 1 to Subordinated Promissory Note (the “Subordinated Note Amendment”) with Mr. Herzog. The purpose of
the Subordinated Note Amendment was to amend that certain subordinated promissory note issued on July 26, 2018 in the principal
amount of $1,000,000 to reflect an increase in the amount of principal due under the note from $1,000,000 to $3,000,000 reflecting
a payment made by the payee to the Company of $2,000,000 on November 14, 2018 (the proceeds of which were used by the Company to
make a second required payment under the Credit Agreement) and to extend the maturity date of the Note from March 31, 2019 to September
30, 2020. On June 25, 2019, the Company entered into Amendment No. 2 to the subordinated promissory note with Mr. Herzog. The purpose
of the amendment was to amend the maturity date of such subordinated promissory note such that it will be extended until September
30, 2022. Total interest expense on the loans from
Mr. Herzog for the three months ended March 31, 2020 and 2019 was $89,753 and $88,767, respectively. Total accrued interest as
of March 31, 2020 and December 31, 2019 was $492,602 and $402,849, respectively. As of March 31, 2020 and December 31, 2019,
the Company has total accrued compensation due to Mr. Yakov of $568,027 and $568,027, respectively, and advances to be repaid to
Mr. Yakov of $17,684 and $17,684, respectively. Mr. Yakov, CEO has loaned funds to the
Company for working capital purposes. As of March 31, 2020 and December 31, 2019 the balance on these loans is $386,467 and $386,467,
respectively. The loans are unsecured, bear interest at 12% and are due on demand. As of March 31, 2020 and December 31, 2019 there
is $33,832 and $22,279 of interest accrued, respectively, on these loans. Interest expense for the three months ended March 31,
2020 and 2019 was $11,562 and $2,367, respectively.</t>
  </si>
  <si>
    <t>NOTE
11 — RELATED PARTY TRANSACTIONS On
March 12, 2018, the Company received $30,000 from Mr. John Herzog. The advance was used for operating expenses, was unsecured,
non interest bearing and due on demand. This was repaid in full on April 19, 2018. On
July 30, 2018, pursuant to the terms of the Amendment (Note 8), the Company issued to Mr. John Herzog, a significant stockholder
of the Company a subordinated promissory note in the principal amount of $1,000,000 (the “Note”) for cash proceeds
of $1,000,000. The Note initially matured on March 31, 2019 (though the Company had the right to prepay the Note, in whole or
in part, at any time prior to maturity) and bears interest at a rate of 12% per annum, compounding annually. The Note is subordinated
to the Credit Agreement. The Company used the proceeds received to make the initial payment under the Credit Agreement. On
November 14, 2018, the Company issued to John Herzog, a subordinated promissory note in the principal amount of $2,000,000 for
cash proceeds of $2,000,000. On
March 1, 2019, the Company entered into Amendment No. 1 to Subordinated Promissory Note (the “Subordinated Note Amendment”)
with Mr. Herzog. The purpose of the Subordinated Note Amendment was to amend that certain subordinated promissory note issued
on July 26, 2018 in the principal amount of $1,000,000 to reflect an increase in the amount of principal due under the note from
$1,000,000 to $3,000,000 reflecting a payment made by the payee to the Company of $2,000,000 on November 14, 2018 (the proceeds
of which were used by the Company to make a second required payment under the Credit Agreement) and to extend the maturity date
of the Note from March 31, 2019 to September 30, 2020. On June 25, 2019, the Company entered into Amendment No. 2 to the subordinated
promissory note with Mr. Herzog. The purpose of the amendment was to amend the maturity date of such subordinated promissory note
such that it will be extended until September 30, 2022. Total
interest expense on the loans from Mr. Herzog for the years ended December 31, 2019 and 2018, was $360,000 and $82,849, respectively.
Total accrued interest December 31, 2019 and 2018 is $402,849 and $52,849, respectively. As
of December 31, 2019 and 2018, the Company has total accrued compensation due to Mr. Yakov of $568,027 and $568,292, respectively,
and advances to be repaid to Mr. Yakov of $17,684 and $17,684, respectively. On
August 10, 2018, Ronny Yakov, the CEO, loaned the Company $25,000, for working capital purposes. Mr. Yakov loaned the Company
an additional $361,467 to the Company during the year ended December 31, 2019. The loans are unsecured, bear interest at 12% and
are due on demand. As of December 31, 2019 and 2018 there is $22,279 and $1,184 of interest accrued, respectively, on these loans.
Interest expense for the years ended December 31, 2019 and 2018 was $21,096 and $1,553, respectively.</t>
  </si>
  <si>
    <t>Preferred Stock</t>
  </si>
  <si>
    <t>Preferred Stock [Abstract]</t>
  </si>
  <si>
    <t>PREFERRED STOCK</t>
  </si>
  <si>
    <t>NOTE 8 — PREFERRED STOCK Our certificate of incorporation authorizes
the issuance of 50,000,000 shares of blank check preferred stock with such designation, rights and preferences as may be determined
from time to time by our board of directors. No shares of preferred stock are currently issued or outstanding.</t>
  </si>
  <si>
    <t>NOTE
12 — PREFERRED STOCK Our
certificate of incorporation authorizes the issuance of 50,000,000 shares of blank check preferred stock with such designation,
rights and preferences as may be determined from time to time by our board of directors. No shares of preferred stock are currently
issued or outstanding. Accordingly, our board of directors is empowered, without stockholder approval, to issue preferred stock
with dividend, liquidation, redemption, voting or other rights which could adversely affect the voting power or other rights of
the holders of common stock. We may issue some or all of the preferred stock to effect a business transaction. In addition, the
preferred stock could be utilized as a method of discouraging, delaying or preventing a change in control of us.</t>
  </si>
  <si>
    <t>Equity [Abstract]</t>
  </si>
  <si>
    <t>COMMON STOCK</t>
  </si>
  <si>
    <t>NOTE
13 — COMMON STOCK On
April 12, 2018, the Company issued 833 shares of common stock for services previously rendered for total non-cash expense of $3,750.</t>
  </si>
  <si>
    <t>Commitments and Contingencies</t>
  </si>
  <si>
    <t>Commitments and Contingencies Disclosure [Abstract]</t>
  </si>
  <si>
    <t>COMMITMENTS AND CONTINGENCIES</t>
  </si>
  <si>
    <t>NOTE 9 – COMMITMENTS AND CONTINGENCIES In the normal course of business, the Company
may be involved in legal proceedings, claims and assessments arising in the ordinary course of business. The Company records legal
costs associated with loss contingencies as incurred and accrues for all probable and estimable settlements. On October 20, 2017, the Company entered
into a new employment agreement with its founder and president for 7 years effective January 1, 2018 through December 31, 2024.
The agreement provides for an annual salary of $375,000, fringe benefits ($2,500 monthly automobile allowance, any benefit plans
of the Company and 4 weeks paid vacation), an incentive bonus of $200,000 based on the achievement of certain performance criteria
and an acquisition bonus equal to two (2%) percent of the gross purchase price paid in connection therewith upon the closing of
any acquisition directly or indirectly by the Company or its subsidiaries during the Employment Period of any company or business
(including purchases of all or substantially all of the assets of any such entity) having then existing sales of not less than
three million five hundred thousand dollars ($3,500,000). As of March 31, 2020, no bonuses have been paid. Office Lease The Company leases its Georgia office facilities
on a month-to-month basis. Monthly lease payments are $9,046.</t>
  </si>
  <si>
    <t>NOTE
14 — COMMITMENTS AND CONTINGENCIES In
the normal course of business, the Company may be involved in legal proceedings, claims and assessments arising in the ordinary
course of business. The Company records legal costs associated with loss contingencies as incurred and accrues for all probable
and estimable settlements. On
October 20, 2017, the Company entered into a new employment agreement with its founder and president for 7 years effective January
1, 2018 through December 31, 2024. The agreement provides for an annual salary of $375,000, fringe benefits ($2,500 monthly automobile
allowance, any benefit plans of the Company and 4 weeks paid vacation), an incentive bonus of $200,000 based on the achievement
of certain performance criteria and an acquisition bonus equal to two (2%) percent of the gross purchase price paid in connection
therewith upon the closing of any acquisition directly or indirectly by the Company or its subsidiaries during the Employment
Period of any company or business (including purchases of all or substantially all of the assets of any such entity) having then
existing sales of not less than three million five hundred thousand dollars ($3,500,000). As of December 31, 2019, no bonuses
have been earned, paid or accrued. On December 11, 2019, the Company
entered into a settlement agreement to resolve disputes in ongoing litigation it initiated, relating to a residual payments owed
pertaining to a portfolio of merchants acquired by the Company when it acquired Payprotec Oregon, LLC (the “Portfolio”),
whereby it received the sum of $734,250. The Company recorded $172,390 of the settlement to a gain in other income. This was the
portion of the settlement pertaining to services provided prior to the acquisition of the portfolio on April 9, 2018. The remaining
$561,860 has been recognized in revenue for the year ended December 31, 2019, of which $223,670 pertains to performance obligations
satisfied in the prior year. Office
Lease The
Company leases its Georgia office facilities under an operating lease which initial term expired in November 2019. The Company
has continued to lease the location on a month-to-month basis. Monthly lease payments are $9,046.</t>
  </si>
  <si>
    <t>Income Tax</t>
  </si>
  <si>
    <t>Income Tax Disclosure [Abstract]</t>
  </si>
  <si>
    <t>INCOME TAX</t>
  </si>
  <si>
    <t>NOTE
15 —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income tax provision (benefit) consist of the following:
For the Years Ended
2019 2018
Federal:
Current $ — $ —
Deferred — —
State and local:
Current — —
Deferred — — Net
deferred tax assets consist of the following components as of December 31:
2019 2018
Deferred Tax Assets:
NOL Carryover $ 1,195,800 $ 944,000
Payroll accrual 7,500 9,000
Allowance for Doubtful Accounts 10,300 12,000
Related party accrual 145,900 213,000
Depreciation and amortization 253,327 -
Less valuation allowance (1,612,827 ) (1,178,000 )
Net deferred tax assets $ — $ — The
income tax provision differs from the amount of income tax determined by applying the U.S. federal income tax rate to pre-tax
income from continuing operations for the period ended December 31, due to the following:
2019 2018
Book loss $ (282,000 ) $ (292,600 )
State taxes (81,000 ) (138,500 )
Meals and entertainment 1,200 6,800
Stock options 71,600 60,000
Other nondeductible expenses — 4,300
Other adjustments 53,481 —
Adjustment to deferred tax assets (198,108 ) —
Valuation allowance 434,827 360,000
$ — $ — At December 31, 2019, the Company had
operating loss carry forwards of approximately $4,429,000, $3,417,085 of which expire from 2021 – 2027, and no expiration
on the remaining amount. In accordance with Section 382 of the Internal Revenue code, the usage of the Company’s net operating
loss carryforwards may be limited in the event of a change in ownership. A full Section 382 analysis has not been prepared and
NOLs could be subject to limitation under Section 382. The
Company’s policy is to record interest and penalties on uncertain tax positions as a component of income tax expense. No
interest or penalties were recorded during the years ended December 31, 2019 and 2018. The Company is currently not aware of any
issues under review that could result in significant payments, accruals or material deviation from its position in the next twelve
months. The
Company files income tax returns in the U.S. federal jurisdiction, New York and Georgia which remain subject to examination by
the various taxing authorities beginning with the tax year ended December 31, 2016 (or the tax year ended December 31, 2002 if
the Company were to utilize its NOLs). No tax audits were commenced or were in process during the years ended December 31, 2019
and 2018.</t>
  </si>
  <si>
    <t>Subsequent Events</t>
  </si>
  <si>
    <t>Subsequent Events [Abstract]</t>
  </si>
  <si>
    <t>SUBSEQUENT EVENTS</t>
  </si>
  <si>
    <t>NOTE 10 — SUBSEQUENT EVENTS Amendment No. 4 to Loan and Security Agreement On April 24, 2020,
the Company entered into Amendment No. 4 to Loan and Security Agreement amending the Credit Agreement. The purpose of Amendment
No. 4 was to extend the Maturity Date of our indebtedness and to waive certain outstanding events of default. Specifically, the
Maturity Date of our indebtedness was extended for one year to April 9, 2022. The lenders also waived the Company’s existing
default under the Original Credit Agreement for its (i) failure to (x) to notify the Agent that one or more of the Loan Parties
received Extraordinary Receipts above $99,999.99 (as such term is specifically defined in the Credit Agreement, but which include
proceeds from litigation or insurance claims) and (y) to deliver a reinvestment notice in respect of such Extraordinary Receipts
and/or to make the required prepayment of the Loans from such Extraordinary Receipts, in each case, as required by Section 1.08(e)
of the Credit Agreement, (ii) the Debt Default and (iii) Lender has not received financial statements and other information of
the Company as parent guarantor and the Borrowers for the fiscal year ended December 31, 2019 within 90-days of such fiscal year
end as required by Section 5.15(a) of the Credit Agreement. In addition, Amendment No. 4 provides the Company with a limited waiver
permitting the Company to incur government funded indebtedness from the United States CARES Act loan programs. Further, the financial
covenants were amended whereby Consolidated Net Revenue shall not be less than (x) until June 30, 2021 $9,000,000 and (y) from
and after July 1, 2021, $10,000,000, on a trailing twelve-months basis. In consideration for
the foregoing, the Credit Agreement was amended to include a new repayment schedule under the note whereby the Company paid an
amount equal to $125,000 on April 24, 2020, and the Company agreed to make a monthly payment of $25,000 per month, commencing May
1, 2020 and on the first business day of each calendar month thereafter. In the event that the Company does not make a monthly
payment, Messrs. Yakov and Herzog will have the ability to make an equity contribution to the Company for the sole purpose of paying
the monthly payment obligation of the Company under the Credit Agreement.. In addition, the Company is required to pay to Lenders
100% of the proceeds from any favorable judgments from ongoing litigation and 20% of the net proceeds from any future equity offering
completed by the Company. Other Subsequent Events On May 6, 2020, the
Company received $236,231, under the Paycheck Protection loan program. The loan bears interest at 1% and requires monthly payments
of $9,946 commencing on November 1, 2020. The loan matures on May 3, 2022 at which time all amounts are due and payable. However,
if the Company uses 75% or more of the proceeds of the loan for qualified, employee-related expenses, the entire principal and
accrued interest of the loan will be forgiven. On May 13, 2020, Mr.
Herzog agreed to convert, concurrently with the closing of a public offering of the Company’s common stock, $3,522,191 in
principal amount of indebtedness into newly formed shares of convertible Series A Preferred Stock to be designated concurrently
with the public offering of the Company’s common stock. On May 13, 2020, Mr.
Yakov agreed to convert, concurrently with the closing of a public offering of the Company’s common stock, $1,011,016 in
principal amount of indebtedness and accrued interest into newly formed shares of convertible Series A Preferred Stock to be designated
concurrently with the public offering of the Company’s common stock. On May 13, 2020, Mr.
Yakov agreed to convert, concurrently with the closing of a public offering of the Company’s common stock, $1,011,016 in
principal amount of indebtedness and accrued interest into newly formed shares of convertible Series A Preferred Stock to be designated
concurrently with the public offering of the Company’s common stock. On May 22, 2020, the
Company purchased certain assets from POSaBIT Inc. (“POSaBIT”), including its contracts and arrangements with the Doublebeam
merchant payment processing platform (the “POSaBIT Asset Acquisition”). The assets included, but were not limited to,
software source codes, customer lists, customer contracts, hardware and website domains. The total purchase price was $270,000
(the “Purchase Price”) with $125,000 payable at closing; (b) $25,000 payable within 90 days of the closing and (c)
$120,000 payable within 180 days of the closing. The Purchase Price may be reduced by an amount that is equal to the percentage
of the decrease in average monthly revenue in the period from August 1, 2020 through October 31, 2020 compared with the period
from March 1, 2020 through April 30, 2020. In addition, in the
event that a customer contract which is anticipated to result in the greatest revenue of all contracts acquired in the POSaBIT
Asset Acquisition is terminated by that customer, as its option in accordance with the terms of the contract which was acquired,
(1) within ninety (90) days from May 22, 2020, the second and third instalment payments will not become due and the Purchase Price
will automatically be adjusted to $125,000 and (2) within 180 days from May 22, 2020, the third instalment payment of the
Purchase Price will not become due and owing and the Purchase Price will automatically be adjusted to $150,000.</t>
  </si>
  <si>
    <t>NOTE
16 — SUBSEQUENT EVENTS Pursuant
to the terms on the employment agreement with Mr. Yakov, he was granted 6,667 common stock options on January 1, 2020. On
January 30, 2020, the World Health Organization declared the COVID-19 (coronavirus) outbreak a "Public Health Emergency of
International Concern" and on March 10, 2020, declared it to be a pandemic. The virus and actions taken to mitigate its spread
have had and are expected to continue to have a broad adverse impact on the economies and financial markets of many countries,
including the geographical areas in which the Company operates. In response to the pandemic, the Company is working with merchants
to address potential changes to the purchase patterns of consumers. In addition, it is focusing on servicing merchants that sell
products with an extended delivery time frame, that have products that are paid for in advance, and that work in the catering,
ticketing, limo and travel related businesses which have been directly impacted by the social distancing requirement of the pandemic.
Further, for those of the Company’s employees that are able to perform their job remotely, the Company has implemented a
“remote work” policy and provided employees with the technology necessary to do continue to do their jobs from home
and for those employees that are unable to perform their job from a remote location, the Company has taken steps to ensure appropriate
distancing and added sanitizing stations along with requiring frequent hand washing and work station cleaning. While
it is unknown how long these conditions will last and what the complete financial impact it will have on the Company, the financial
services and payment technology industries in which we operate depend heavily upon the overall level of consumer, business and
government spending. A sustained deterioration in general economic conditions resulting in less consumer, business and government
spending may adversely affect our financial performance by reducing the number or average purchase amount of transactions we process.
If our customers make fewer sales of products and services using electronic payments, or consumers spend less money through electronic
payments, whether due to the outbreak of the COVID-19 virus, change of consumer behavior or otherwise, we will have fewer transactions
to process at lower dollar amounts, resulting in lower revenue making it reasonably possible that we are financially vulnerable
to the effects of the pandemic. Amendment
No. 4 to Loan and Security Agreement] On
April 24, 2020, the Company entered into Amendment No. 4 to Loan and Security Agreement (“Amendment No. 4”) amending
the Credit Agreement. The purpose of Amendment No. 4 was to extend the Maturity Date of our indebtedness and to waive certain
outstanding events of default. Specifically, the Maturity Date of our indebtedness was extended for one year to April 9, 2022.
The lenders also waived the Company’s existing default under the Original Credit Agreement for its (i) failure to (x) to
notify the Agent that one or more of the Loan Parties received Extraordinary Receipts above $99,999.99 (as such term is specifically
defined in the Credit Agreement, but which include proceeds from litigation or insurance claims) and (y) to deliver a reinvestment
notice in respect of such Extraordinary Receipts and/or to make the required prepayment of the Loans from such Extraordinary Receipts,
in each case, as required by Section 1.08(e) of the Credit Agreement, (ii) one or more of the Loan Parties incurred indebtedness
in an aggregate amount of approximately $386,467 during fiscal year 2019 as a result of not reimbursing business expenses paid
by Mr. Yakov in the ordinary course, which indebtedness is not permitted under Section 5.23(f) of the Credit Agreement (“ Debt
Default In consideration for the
foregoing, the Credit Agreement was amended to include a new repayment schedule under the note whereby the Company paid an amount
equal to $125,000 upon execution of Amendment No. 4 and the Company agreed to make a monthly payment of $25,000 per month, commencing
May 1, 2020 and on the first business day of each calendar month thereafter. In the event that the Company does not make a monthly
payment, Messrs. Yakov and Herzog will have the ability to make an equity contribution to the Company for the sole purpose of
paying the monthly payment obligation of the Company under the Credit Agreement. In addition, the Company is required to pay to
Lenders 100% of the proceeds from any favorable judgments from ongoing litigation and 20% of the net proceeds from any future
equity offering completed by the Company.</t>
  </si>
  <si>
    <t>Summary of Significant Accounting Policies (Policies)</t>
  </si>
  <si>
    <t>Basis of Presentation</t>
  </si>
  <si>
    <t>Basis of Presentation The accompanying unaudited interim condensed
consolidated financial statements have been prepared in accordance with accounting principles generally accepted in the United
States of America ("U.S. GAAP"). These unaudited condensed consolidated financial statements should be read in conjunction
with the audited financial statements and footnotes for the year ended December 31, 2019 included on the Company's Form
10-K. The results of the three months ended March 31, 2020 are not necessarily indicative of the results to be expected for the
full year ending December 31, 2020. In the opinion of management, all adjustments
necessary to present fairly the financial position as of March 31, 2020 and the results of operations and cash flows presented
herein have been included in the interim financial statements. All such adjustments are of a normal and recurring nature. Interim
results are not necessarily indicative of results of operations for the full year.</t>
  </si>
  <si>
    <t>Basis
of Presentation The
Company’s financial statements have been prepared in accordance with accounting principles generally accepted in the United
States of America (“U.S. GAAP”).</t>
  </si>
  <si>
    <t>Use of Estimates</t>
  </si>
  <si>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 lived assets and
recoverability of those assets, impairment in fair value of goodwill, valuation allowances for income taxes, stock based
compensation. </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lived assets
and recoverability of those assets, valuation allowances for income taxes, stock-based compensation and estimates made for business
combinations.</t>
  </si>
  <si>
    <t>Principles of Consolidation</t>
  </si>
  <si>
    <t>Principles of Consolidation The accompanying consolidated financial
statements include the accounts of the Company and its wholly-owned subsidiaries, eVance, Securus, CrowdPay, and OMNISOFT. All
significant intercompany transactions and balances have been eliminated.</t>
  </si>
  <si>
    <t>Principles
of Consolidation The
accompanying consolidated financial statements include the accounts of the Company and its wholly-owned subsidiaries, eVance,
Securus, CrowdPay, and OMNISOFT. All significant intercompany transactions and balances have been eliminated.</t>
  </si>
  <si>
    <t>Segments</t>
  </si>
  <si>
    <t>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We currently operate
in one segment surrounding our ISO operations.</t>
  </si>
  <si>
    <t>Cash and Cash Equivalents</t>
  </si>
  <si>
    <t>Cash
and Cash Equivalents 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he Company
had no cash equivalents as of December 31, 2019 and 2018.</t>
  </si>
  <si>
    <t>Concentration of Credit Risk</t>
  </si>
  <si>
    <t>Concentration
of Credit Risk Financial
instruments that potentially expose the Company to concentration of credit risk consist primarily of cash and accounts receivable.
The Company’s cash is deposited with major financial institutions. At times, such deposits may be in excess of the Federal
Deposit Insurance Corporation insurable amount.</t>
  </si>
  <si>
    <t>Accounts Receivable</t>
  </si>
  <si>
    <t>Accounts
Receivable Accounts
receivable represent contractual residual payments due from the Company’s processing partners or other customers. Residual
payments are determined based on transaction fees and revenues from the credit and debit card processing activity of merchants
for which the Company’s processing partners pay the Company. Based on collection experience and periodic reviews of outstanding
receivables, management considers all accounts receivable for our residual payments to be fully collectible and accordingly, no
allowance for doubtful accounts is required; however, CrowdPay has a recorded an allowance of $38,113 as of both December 31,
2019 and 2018, respectively.</t>
  </si>
  <si>
    <t>Reserve for Chargeback Losses</t>
  </si>
  <si>
    <t>Reserve
for Chargeback Losses Disputes between a cardholder and a merchant
periodically arise as a result of, among other things, cardholder dissatisfaction with merchandise quality or merchant services.
Such disputes may not be resolved in the merchant’s favor. In these cases, the transaction is “charged back”
to the merchant, which means the purchase price is refunded to the customer through the merchant’s bank and charged to the
merchant. If the merchant has inadequate funds, the Company must bear the credit risk for the full amount of the transaction.
The Company evaluates the risk for such transactions and estimates the potential loss for chargebacks based primarily on historical
experience and records a loss reserve accordingly. For the years ended December 31, 2019 and 2018, we had losses related to chargebacks
of $111,482 and $0, respectively.</t>
  </si>
  <si>
    <t>Property
and Equipment Property
and equipment is stated at cost less accumulated depreciation and amortization. Depreciation of property and equipment is calculated
using the straight-line method over the estimated useful lives of the assets, which range from three to seven years. Leasehold
improvements are amortized over the lesser of the remaining term of the lease or the estimated useful life of the asset. Expenditures
for repairs and maintenance are expensed as incurred.</t>
  </si>
  <si>
    <t>Impairment of Long-Lived Assets</t>
  </si>
  <si>
    <t>Impairment
of Long-Lived Assets The
Company periodically reviews the carrying value of its long-lived assets held and used at least annually or when events and circumstances
warrant such a review. If significant events or changes in circumstances indicate that the carrying value of an asset or asset
group may not be recoverable, the Company performs a test of recoverability by comparing the carrying value of the asset or asset
group to its undiscounted expected future cash flows. Cash flow projections are sometimes based on a group of assets, rather than
a single asset. If cash flows cannot be separately and independently identified for a single asset, the Company determines whether
impairment has occurred for the group of assets for which it can identify the projected cash flows. If the carrying values are
in excess of undiscounted expected future cash flows, it measures any impairment by comparing the fair value of the asset group
to its carrying value. If the fair value of an asset or asset group is determined to be less than the carrying amount of the asset
or asset group, impairment in the amount of the difference is recorded.</t>
  </si>
  <si>
    <t>Merchant Portfolios</t>
  </si>
  <si>
    <t>Merchant
Portfolios Merchant
portfolios are valued at fair value of merchant customers on the date of acquisition and are amortized over their estimated useful
lives (7 years).</t>
  </si>
  <si>
    <t>Goodwill The
Company accounts for business combinations under the acquisition method of accounting in accordance with Accounting Standards
Codification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ntitative assessment of indefinite lived intangibles and goodwill and determined
there was no impairment as of at December 31, 2019 and 2018.</t>
  </si>
  <si>
    <t>Business
Combinations Acquisitions
are accounted for using the acquisition method of accounting. The purchase price of an acquisition is allocated to the assets
acquired and liabilities assumed using the estimated fair values at the acquisition date. Transaction costs are expensed as incurred. The
Company allocates the fair value of purchase consideration to the tangible assets acquired, liabilities assumed and intangible
assets acquired and identifi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t>
  </si>
  <si>
    <t>Stock-based Compensation</t>
  </si>
  <si>
    <t>Stock-based
Compensation We
account for equity-based transactions with nonemployees under the provisions of ASC Topic No. 505-50, Equity-Based Payments
to Non-Employees We
account for employee stock-based compensation in accordance with the guidance of Financial Accounting Standards Board (“FASB”)
ASC Topic 718, Compensation — Stock Compensation,</t>
  </si>
  <si>
    <t>Net Loss per Share</t>
  </si>
  <si>
    <t>Net Loss per Share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he weighted average number of common shares for the three
months ended March 31, 2020 and 2019 does not include warrants to acquire 40,000 shares of common stock because of their anti-dilutive effect. The weighted
average number of common shares for the three months ended March 31, 2020 and 2019 includes 59,701 and 2,222 options,
respectively, due to the nominal exercise price of the options. The weighted average number of common shares for the three
months ended March 31, 2020 and 2019 does not include 225,471 and 276,284 options, respectively, to purchase common stock
because of their anti-dilutive effect.</t>
  </si>
  <si>
    <t>Net
Loss per Share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he weighted average
number of common shares for the year ended December 31, 2019 and 2018 does not include warrants to acquire 40,000 shares of
common stock. The weighted average number of common shares for the year ended December 31, 2019 and 2018 does not include
223,249 and 269,617 options, respectively, to purchase common stock because of their anti-dilutive effect.</t>
  </si>
  <si>
    <t>Revenue Recognition and Cost of Revenues</t>
  </si>
  <si>
    <t>Revenue Recognition and Cost of Revenues The Company receives a percentage of recurring
monthly transaction related fees comprised of credit and debit card fees charged to merchants, net of association fees, otherwise
known as Interchange, as well as certain service charges and convenience fees,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
In the case of "wholesale" residual revenue in which the Company has a direct contractual relationship with the merchant,
bears risk of chargebacks and performs underwriting on the merchants, the Company records the full discount charged to the merchant
as revenue and the related interchange and other processing fees as expenses. In cases of residual revenue where the Company is
not responsible for merchant underwriting and has no chargeback liability and has no or limited contractual relationship with the
merchant, the Company records the amount it receives from the processor net of interchange and other processing fees as revenue. Disaggregation of Revenue The following table presents the Company's
revenue disaggregated by revenue source:
For the Three Months Ended March 31, 2020
2020 2019
Revenue from contracts with customers:
Wholesale contracts $ 1,420,039 $ 1,583,369
Retail contracts $ 646,517 $ 626,189
Other transaction and processing fees $ 547,437 $ 381,336
Total transactions and processing fees $ 2,613,993 $ 2,590,894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Shipping and handling activities associated with outbound freight after control
over a product has transferred to a customer are accounted for as a fulfillment activity and recognized as revenue at the point
in time at which control of the goods transfers to the customer. As a practical expedient, the Company does not adjust the transaction
price for the effects of a significant financing component if, at contract inception, the period between customer payment and the
transfer of goods or services is expected to be one year or less.</t>
  </si>
  <si>
    <t>Revenue
Recognition and Cost of Revenues Prior
to the adoption of ASC 606, in 2018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receives a percentage of recurring monthly transaction related fees comprised of credit and debit card fees charged to
merchants, net of association fees, otherwise known as Interchange, as well as certain service charges and convenience fees,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 In the case of “wholesale” residual revenue in which the Company has a
direct contractual relationship with the merchant, bears risk of chargebacks and performs underwriting on the merchants, the Company
records the full discount charged to the merchant as revenue and the related interchange and other processing fees as expenses.
In cases of residual revenue where the Company is not responsible for merchant underwriting and has no chargeback liability and
has no or limited contractual relationship with the merchant, the Company records the amount it receives from the processor net
of interchange and other processing fees as revenue. The
Company adopted ASU 2014-09,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Shipping and handling activities associated with
outbound freight after control over a product has transferred to a customer are accounted for as a fulfillment activity and recognized
as revenue at the point in time at which control of the goods transfers to the customer. As a practical expedient, the Company
does not adjust the transaction price for the effects of a significant financing component if, at contract inception, the period
between customer payment and the transfer of goods or services is expected to be one year or less.</t>
  </si>
  <si>
    <t>Transaction and processing fees Fees for the Company's transaction
and processing arrangements are typically billed and paid on a monthly basis. The Company receives a percentage of recurring monthly
transaction related fees comprised of credit and debit card fees charged to merchants, net of association fees, otherwise known
as Interchange, as well as certain service charges and convenience fees,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
These merchant services represents a single performance obligation satisfied over time and that the same measure of progress should
be used to measure the Company's progress toward complete satisfaction of the performance obligation. The Company will recognize
revenue on a monthly basis as the services are transferred to the customer in short daily increments that qualify for series guidance
as the best measure of the transfer of control. In wholesale contracts, the Company recognizes
transaction and processing fees on a gross basis as the Company is the principal in the merchant services. The Company has concluded
it is the principal because it has a direct contractual relationship with the merchant, is primarily responsible for the delivery
of services to the merchants, including performing underwriting, has discretion in setting prices, and bears risk of chargebacks
and other merchant losses. The Company also has the unilateral ability to accept or reject a transaction based on criteria established
by the Company. As the principal, the Company records the full discount charged to the merchant as revenue and the related interchange
and other processing fees within cost of revenues. In retail contracts, the Company is not
responsible for merchant underwriting, has no chargeback liability and has no or limited contractual relationship with the merchant.
As such, the Company records the net amount it receives from the processor, after interchange and other interchange and other processing
fees, as revenue.</t>
  </si>
  <si>
    <t>Transaction
and processing fees Fees
for the Company’s transaction and processing arrangements are typically billed and paid on a monthly basis. The Company
receives a percentage of recurring monthly transaction related fees comprised of credit and debit card fees charged to merchants,
net of association fees, otherwise known as Interchange, as well as certain service charges and convenience fees,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 These merchant services represents a single performance obligation satisfied over
time and that the same measure of progress should be used to measure the Company’s progress toward complete satisfaction
of the performance obligation. The Company will recognize revenue on a monthly basis as the services are transferred to the customer
in short daily increments that qualify for series guidance as the best measure of the transfer of control. In
wholesale contracts, the Company recognizes transaction and processing fees on a gross basis as the Company is the principal in
the merchant services. The Company has concluded it is the principal because it has a direct contractual relationship with the
merchant, is primarily responsible for the delivery of services to the merchants, including performing underwriting, has discretion
in setting prices, and bears risk of chargebacks and other merchant losses. The Company also has the unilateral ability to accept
or reject a transaction based on criteria established by the Company. As the principal, the Company records the full discount
charged to the merchant as revenue and the related interchange and other processing fees within cost of revenues. In
retail contracts, the Company is not responsible for merchant underwriting, has no chargeback liability and has no or limited
contractual relationship with the merchant. As such, the Company records the net amount it receives from the processor, after
interchange and other interchange and other processing fees, as revenue.</t>
  </si>
  <si>
    <t>Merchant equipment sales and other The Company generates revenue through the
sale and rental of merchant equipment. The Company satisfies its performance obligation upon delivery of equipment to merchants
and recognizes revenue at a point in time. The Company allows for customer returns which are accounted for as variable consideration.
The Company estimates these amounts based on historical experience and reduces revenue recognized. The Company invoices customers
upon delivery of the equipment to merchants, and payments from such customers are due upon invoicing. The Company offers hardware
installment sales to customers with terms ranging from three to forty-eight months. The Company allocates a portion of the
consideration received from these arrangements to a financing component when it determines that a significant financing component
exists. The financing component is subsequently recognized as financing revenue separate from hardware revenue, within subscription
and services-based revenue, over the terms of the arrangement with the customer. Pursuant to practical expedients afforded under
ASC 606, the Company does not recognize a financing component for hardware installment sales that have a term of one year or less.</t>
  </si>
  <si>
    <t>Merchant
equipment sales and other The
Company generates revenue through the sale and rental of merchant equipment. The Company satisfies its performance obligation
upon delivery of equipment to merchants and recognizes revenue at a point in time. The Company allows for customer returns which
are accounted for as variable consideration. The Company estimates these amounts based on historical experience and reduces revenue
recognized. The Company invoices customers upon delivery of the equipment to merchants, and payments from such customers are due
upon invoicing. The Company offers hardware installment sales to customers with terms ranging from three to forty-eight months. The
Company allocates a portion of the consideration received from these arrangements to a financing component when it determines
that a significant financing component exists. The financing component is subsequently recognized as financing revenue separate
from hardware revenue, within subscription and services-based revenue, over the terms of the arrangement with the customer. Pursuant
to practical expedients afforded under ASC 606, the Company does not recognize a financing component for hardware installment
sales that have a term of one year or less.</t>
  </si>
  <si>
    <t>Deferred Revenue</t>
  </si>
  <si>
    <t>Deferred Revenue From time to time the Company may launch
new products or services to its merchants. In the event step 1 under ASC 606 is not met, the Company will record deferred revenue
upon receipt of the payment by the customer. In November 2019, the Company began billing existing merchants for its cloud-based
omni-channels software, ShopFast. Merchants are billed monthly with the ability to opt out and receive a refund for up to 30 days
after they are billed. Due to the lack of historical data related to these services, customer activity and the associated billings
and refunds, $99,594 was recorded as deferred revenue as of December 31, 2019. All of the deferred revenue, net of any refunds,
was recognized in the three months ended March 31, 2020. During the three months ended March 31, 2020, the Company determined it
had sufficient information to determine Step 1 was achieved, and therefore recognized all revenue that was previously deferred.
As such, $99,594 of revenue recognized during the three months ended March 31, 2020 pertained to services provided in the prior
period.</t>
  </si>
  <si>
    <t xml:space="preserve">Deferred
Revenue From time to time the Company may launch
new products or services to its merchants. In the event step 1 under ASC 606 is not met, the Company will record deferred revenue
upon receipt of the payment by the customer. In November 2019, the Company began billing existing merchants for its cloud-based
omni-channels software, ShopFast. Merchants are billed monthly with the ability to opt out and receive a refund for up to 30 days
after they are billed. Due to the lack of historical data related to these services, customer activity and the associated billings
and refunds, $99,594 has been recorded as deferred revenue as of December 31, 2019. During
the year ended December 31, 2019, $223,670 of revenue was recognized from performance obligations satisfied (or partially satisfied)
in previous periods in connection with a legal settlement. Disaggregation
of Revenue The
following table presents the Company's revenue disaggregated by revenue source
December 31,
Revenue from contracts with customers:
Wholesale contracts $ 6,202,083
Retail contracts $ 2,689,506
Other transaction and processing fees $ 1,399,935
Total transaction and processing fees $ 10,291,524 </t>
  </si>
  <si>
    <t>Income Taxes</t>
  </si>
  <si>
    <t>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19 and 2018, no liability for unrecognized
tax benefits was required to be reported.</t>
  </si>
  <si>
    <t>Fair Value Measurements</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Topic No. 820 establishes a fair value hierarchy that prioritizes the inputs to valuation techniques
used to measure fair value into three broad levels, as described below:
Level
1: Level
1 inputs are unadjusted quoted prices in active markets for identical assets or liabilities.
Level 2: Level
2 inputs are inputs other than quoted prices included in Level 1 that are observable, either directly or indirectly. Level 2 inputs
include quoted prices for similar assets, quoted prices in markets that are not considered to be active, and observable inputs
other than quoted prices such as interest rates.
Level 3: Level
3 inputs are unobservable inputs. The
following required disclosure of the estimated fair value of financial instruments has been determined by the Company using available
market information and appropriate valuation methodologies. However, considerable judgment is required to interpret market data
to develop the estimates of fair value. Accordingly, the use of different market assumptions and/or estimation methodologies may
have a material effect on the estimated fair value amounts. The
methods and assumptions used to estimate the fair values of each class of financial instruments are as follows: Accounts Receivable,
and Accounts Payable. The items are generally short-term in nature, and accordingly, the carrying amounts reported on the consolidated
balance sheets are reasonable approximations of their fair values. The
carrying amounts of Notes Payable approximate the fair value as the notes bear interest rates that are consistent with current
market rates.</t>
  </si>
  <si>
    <t>Subsequent
Events Management
evaluates events that have occurred after the balance sheet date and through the date the financial statements are issued. Based
upon the review, management did not identify any recognized or non-recognized subsequent events which would have required an adjustment
or disclosure in the financial statements, except as described in Note 16 Subsequent Events</t>
  </si>
  <si>
    <t>Recent Accounting Standards</t>
  </si>
  <si>
    <t>Recent Accounting Standards In February 2016, the FASB issued ASU 2016-02,
Leases (Topic 842) In
June 2016, the FASB issued ASU 2016-13, Financial Instruments - Credit Losses, and also issued subsequent amendments to the initial
guidance, ASU 2018-19, ASU 2019-04, ASU 2019-05, and ASU 2019-11 (collectively, Topic 326), to introduce a new impairment model
for recognizing credit losses on financial instruments based on an estimate of current expected credit losses (CECL). Under Topic
326, an entity is required to estimate CECL on available-for-sale (AFS) debt securities only when the fair value is below the amortized
cost of the asset and is no longer based on an impairment being "other-than-temporary" and is required to estimate
CECL on trade receivables at inception, based on historical information, current conditions, and reasonable and supportable . Topic 326 also requires the impairment calculation on an individual security level and
requires an entity use present value of cash flows when estimating the CECL. The credit-related losses are required to be recognized
through earnings and non-credit related losses are reported in other comprehensive income. In April 2019, the FASB further clarified
the scope of Topic 326 and addressed issues related to accrued interest receivable balances, recoveries, variable interest rates
and prepayment. The new guidance will require modified retrospective application to all outstanding instruments, with a cumulative
effect adjustment recorded to opening retained earnings as of the beginning of the first period in which the guidance becomes effective.
The amendments in this Update for the Company are effective for fiscal years beginning after December 15, 2022, including interim
periods within those fiscal years. Early adoption is permitted in any interim period after the issuance of this of this Update.
The Company is evaluating the impact of the adoption of the new standard on its consolidated financial statement and disclosures.</t>
  </si>
  <si>
    <t>Recent
Accounting Standards In
February 2016, the FASB issued ASU 2016-02, Leases (Topic 842) In
June 2016, the FASB issued ASU 2016-13, Financial Instruments - Credit Losses, and also issued subsequent amendments to the initial
guidance, ASU 2018-19, ASU 2019-04, ASU 2019-05, and ASU 2019-11 (collectively, Topic 326), to introduce a new impairment model
for recognizing credit losses on financial instruments based on an estimate of current expected credit losses (CECL). Under Topic
326, an entity is required to estimate CECL on available-for-sale (AFS) debt securities only when the fair value is below the
amortized cost of the asset and is no longer based on an impairment being “other-than-temporary”. Topic 326 also requires
the impairment calculation on an individual security level and requires an entity use present value of cash flows when estimating
the CECL. The credit-related losses are required to be recognized through earnings and non-credit related losses are reported
in other comprehensive income. In April 2019, the FASB further clarified the scope of Topic 326 and addressed issues related to
accrued interest receivable balances, recoveries, variable interest rates and prepayment. The new guidance will require modified
retrospective application to all outstanding instruments, with a cumulative effect adjustment recorded to opening retained earnings
as of the beginning of the first period in which the guidance becomes effective. The amendments in this Update for the Company
are effective for fiscal years beginning after December 15, 2022, including interim periods within those fiscal years. Early adoption
is permitted in any interim period after the issuance of this of this Update. The Company is evaluating the impact of the adoption
of the new standard on its consolidated financial statement and disclosures.</t>
  </si>
  <si>
    <t>Recently Adopted Accounting Standards</t>
  </si>
  <si>
    <t xml:space="preserve">Recently
Adopted Accounting Standards In
May 2014, the Financial Accounting Standards Board (FASB) issued ASU 2014-09, Revenue from Contracts with Customers, to establish
ASC Topic 606, (ASC 606). ASU 2014-09 supersedes the revenue recognition requirements in ASC Topic 605, Revenue Recognition and
most industry-specific guidance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addition, the standard requires
disclosure of the nature, amount, timing, and uncertainty of revenue and cash flows arising from contracts with customers. The
Company has reviewed other recently issued accounting pronouncements and plans to adopt those that are applicable to it. The Company
does not expect the adoption of any other pronouncements to have an impact on its results of operations or financial position. </t>
  </si>
  <si>
    <t>Summary of Significant Accounting Policies (Tables)</t>
  </si>
  <si>
    <t>Schedule of revenue disaggregated</t>
  </si>
  <si>
    <t>For the Three Months Ended March 31, 2020
2020 2019
Revenue from contracts with customers:
Wholesale contracts $ 1,420,039 $ 1,583,369
Retail contracts $ 646,517 $ 626,189
Other transaction and processing fees $ 547,437 $ 381,336
Total transactions and processing fees $ 2,613,993 $ 2,590,894</t>
  </si>
  <si>
    <t xml:space="preserve"> December 31,
Revenue from contracts with customers:
Wholesale contracts $ 6,202,083
Retail contracts $ 2,689,506
Other transaction and processing fees $ 1,399,935
Total transaction and processing fees $ 10,291,524 </t>
  </si>
  <si>
    <t>Property and Equipment (Tables)</t>
  </si>
  <si>
    <t>Schedule of property and equipment</t>
  </si>
  <si>
    <t>Intangible Assets (Tables)</t>
  </si>
  <si>
    <t>Schedule of other assets</t>
  </si>
  <si>
    <t xml:space="preserve"> March 31, December 31,
Merchant Portfolios $ 2,190,000 $ 2,190,000
Less Accumulated Amortization (932,976 ) (854,761 )
Net residual portfolios $ 1,257,024 $ 1,335,239
March 31, December 31,
Trade name $ 2,500,000 $ 2,500,000
Less Accumulated Amortization (625,000 ) (500,000 )
Net trade name $ 1,875,000 $ 2,000,000 </t>
  </si>
  <si>
    <t xml:space="preserve"> December 31
2019 2018
Merchant Portfolios $ 2,190,000 $ 2,190,000
Less Accumulated Amortization (854,761 ) (208,571 )
Net residual portfolios $ 1,335,239 $ 1,981,429
December 31
2019 2018
Trade name $ 2,500,000 $ 2,500,000
Less Accumulated Amortization (500,000 ) (333,333 )
Net trade name $ 2,000,000 $ 2,166,667 </t>
  </si>
  <si>
    <t>Schedule of estimated amortization expense related to amortizing intangible assets</t>
  </si>
  <si>
    <t xml:space="preserve">2020 (remainder of year) $ 609,643
2021 $ 812,857
2022 $ 812,857
2023 $ 479,524
2024 $ 312,857
Thereafter $ 104,287
Total $ 3,132,025 </t>
  </si>
  <si>
    <t xml:space="preserve">2020 $ 812,857
2021 $ 812,857
2022 $ 812,857
2023 $ 479,524
2024 $ 312,857
Thereafter $ 104,287
Total $ 3,335,239 </t>
  </si>
  <si>
    <t>Business Combinations (Tables)</t>
  </si>
  <si>
    <t>Summary of estimated fair market values of the assets acquired and liabilities</t>
  </si>
  <si>
    <t xml:space="preserve">Consideration
Consideration issued $ 12,500,000
Identified assets and liabilities
Cash 42,711
Accounts and other receivables 480,302
Note receivable 174,967
Prepaid expenses 84,945
Long-term assets 348,367
Property and equipment 106,600
Accounts payable (180,231 )
Accrued Expenses (105,877 )
Merchant portfolios 2,190,000
Tradename 2,500,000
Total identified assets and liabilities 5,641,784
Excess purchase price allocated to goodwill $ 6,858,216 </t>
  </si>
  <si>
    <t>Schedule of unaudited pro forma results of operations</t>
  </si>
  <si>
    <t xml:space="preserve"> 2018
Revenues $ 12,194,415
Operating loss $ (124,442 )
Net loss $ (1,290,262 )
Net loss per share – basic and diluted $ (0.24 )</t>
  </si>
  <si>
    <t>Common Control Mergers (Tables)</t>
  </si>
  <si>
    <t>Schedule of common control merger as of the earliest date presented in these consolidated financial statements</t>
  </si>
  <si>
    <t>Accounts receivable $ 250
Accounts payable (602 )
Accrued expenses – related party (265,319 )
Net liabilities assumed $ (265,671 )</t>
  </si>
  <si>
    <t>Schedule of consolidated statement of operations</t>
  </si>
  <si>
    <t>Accounts receivable $ 27,540
Other receivable – related party 1,705
Accounts payable and accrued expenses (48,472 )
Accrued expenses – related party (149,645 )
Net liabilities assumed $ (168,872 )</t>
  </si>
  <si>
    <t>Warrants (Tables)</t>
  </si>
  <si>
    <t>Schedule of outstanding stock warrants</t>
  </si>
  <si>
    <t>Range
of Exercise Number
Outstanding Weighted
Average Remaining Weighted
Average
$7.50 40,000 1.27 years $7.50</t>
  </si>
  <si>
    <t>Stock Options (Tables)</t>
  </si>
  <si>
    <t>Schedule of outstanding stock options and changes</t>
  </si>
  <si>
    <t xml:space="preserve">Stock Options Shares Weighted Aggregate Intrinsic
Options outstanding at January 1, 2020 278,506 $ 0.0001 —
Granted 6,667 $ 0.001 —
Exercised — $ — —
Forfeited — $ — —
Options outstanding March 31, 2020 285,173 $ 0.0001 $ 4,177,590
Shares exercisable at March 31, 2020 59,701 $ 0.0001 $ 895,505 </t>
  </si>
  <si>
    <t xml:space="preserve"> For the year ended
Stock Options Shares Weighted Aggregate Intrinsic
Options outstanding at January 1 271,839 $ 0.0001 —
Granted 6,667 $ 0.001 —
Exercised — $ — —
Forfeited — $ — —
Options outstanding December 31 278,506 $ 0.0001 $ 4,177,590
Shares exercisable at December 31 55,257 $ 0.0001 $ 828,855 </t>
  </si>
  <si>
    <t>Income Tax (Tables)</t>
  </si>
  <si>
    <t>Schedule of income tax provision (benefit)</t>
  </si>
  <si>
    <t xml:space="preserve">For the Years Ended
2019 2018
Federal:
Current $ — $ —
Deferred — —
State and local:
Current — —
Deferred — — </t>
  </si>
  <si>
    <t>Schedule of net deferred tax assets</t>
  </si>
  <si>
    <t xml:space="preserve">2019 2018
Deferred Tax Assets:
NOL Carryover $ 1,195,800 $ 944,000
Payroll accrual 7,500 9,000
Allowance for Doubtful Accounts 10,300 12,000
Related party accrual 145,900 213,000
Depreciation and amortization 253,327 -
Less valuation allowance (1,612,827 ) (1,178,000 )
Net deferred tax assets $ — $ — </t>
  </si>
  <si>
    <t>Schedule of income tax provision</t>
  </si>
  <si>
    <t xml:space="preserve">2019 2018
Book loss $ (282,000 ) $ (292,600 )
State taxes (81,000 ) (138,500 )
Meals and entertainment 1,200 6,800
Stock options 71,600 60,000
Other nondeductible expenses — 4,300
Other adjustments 53,481 —
Adjustment to deferred tax assets (198,108 ) —
Valuation allowance 434,827 360,000
$ — $ — </t>
  </si>
  <si>
    <t>Background and Recent Acquisitions (Details) - USD ($)</t>
  </si>
  <si>
    <t>May 09, 2018</t>
  </si>
  <si>
    <t>Crowdpay [Member]</t>
  </si>
  <si>
    <t>Shares of common stock will issued</t>
  </si>
  <si>
    <t>Omnisoft [Member]</t>
  </si>
  <si>
    <t>Minimum [Member]</t>
  </si>
  <si>
    <t>Capital raise</t>
  </si>
  <si>
    <t>Maximum [Member]</t>
  </si>
  <si>
    <t>Summary of Significant Accounting Policies (Details) - USD ($)</t>
  </si>
  <si>
    <t>Wholesale contracts</t>
  </si>
  <si>
    <t>Retail contracts</t>
  </si>
  <si>
    <t>Other transaction and processing fees</t>
  </si>
  <si>
    <t>Total transaction and processing fees</t>
  </si>
  <si>
    <t>Summary of Significant Accounting Policies (Details Textual)</t>
  </si>
  <si>
    <t>Mar. 31, 2020USD ($)shares</t>
  </si>
  <si>
    <t>Mar. 31, 2019shares</t>
  </si>
  <si>
    <t>Dec. 31, 2019USD ($)Segmentshares</t>
  </si>
  <si>
    <t>Dec. 31, 2018USD ($)shares</t>
  </si>
  <si>
    <t>Summary of Significant Accounting Policies (Textual)</t>
  </si>
  <si>
    <t>Weighted average number of common shares anti-dilutive effect | shares</t>
  </si>
  <si>
    <t>Weighted average number of common shares | shares</t>
  </si>
  <si>
    <t>Number of segment | Segment</t>
  </si>
  <si>
    <t>Allowance for doubtful accounts</t>
  </si>
  <si>
    <t>Chargeback reserves</t>
  </si>
  <si>
    <t>Acquisition over estimated useful lives, description</t>
  </si>
  <si>
    <t>Merchant portfolios are valued at fair value of merchant customers on the date of acquisition and are amortized over their estimated useful lives (7 years).</t>
  </si>
  <si>
    <t>Performance obligations</t>
  </si>
  <si>
    <t>Credit duration</t>
  </si>
  <si>
    <t>30 days</t>
  </si>
  <si>
    <t>Income tax benenfit, percenatage</t>
  </si>
  <si>
    <t>50.00%</t>
  </si>
  <si>
    <t>Revenue recognized to service</t>
  </si>
  <si>
    <t>Lease term</t>
  </si>
  <si>
    <t>12 months</t>
  </si>
  <si>
    <t>Warrants [Member]</t>
  </si>
  <si>
    <t>Liquidity and Capital Resources (Details) - USD ($)</t>
  </si>
  <si>
    <t>Dec. 31, 2017</t>
  </si>
  <si>
    <t>Liquidity and Capital Resources (Textual)</t>
  </si>
  <si>
    <t>Working capital deficit</t>
  </si>
  <si>
    <t>Principal repayment</t>
  </si>
  <si>
    <t>Revenue, description</t>
  </si>
  <si>
    <t>While the volume of processing transactions by merchants in March was relatively in-line with the Company’s expectations that the number of transactions during March would be below the prior year because states in the United States began to implement stay-at-home orders, the number of transactions and resulting revenue was approximately 15% lower in March than in February and 40% lower than March during the month of April.</t>
  </si>
  <si>
    <t>While the volume of processing transactions by merchants in March was relatively in-line with the Company’s expectations, it is expected that the number of transactions and resulting revenue could be as much as 40% lower than March during the month of April.</t>
  </si>
  <si>
    <t>Loan maturity date</t>
  </si>
  <si>
    <t>Apr. 9,
		2022</t>
  </si>
  <si>
    <t>Loan and security agreement, description</t>
  </si>
  <si>
    <t>The purpose of Amendment No. 4 was to extend the Maturity Date of the indebtedness to April 9, 2022 and to waive any outstanding events of default. In consideration for the foregoing, the Credit Agreement was amended to include a new principal repayment schedule under the note whereby the Company paid an amount equal to $125,000 upon execution of Amendment No. 4 and the Company agreed to make a monthly payment of $25,000 per month, commencing May 1, 2020, and on the first business day of each calendar month thereafter until the required balloon payment on April 9, 2022.</t>
  </si>
  <si>
    <t>The purpose of Amendment No. 4 was to extend the Maturity Date of the indebtedness to April 9, 2022 and to waive any outstanding events of default. In consideration for the foregoing, the Credit Agreement was amended to include a new principal repayment schedule under the note whereby the Company paid an amount equal to $125,000 upon execution of Amendment No. 4 and the Company agreed to make a monthly payment of $25,000 per month, commencing May 1, 2020, and on the first business day of each calendar month thereafter until the required balloon payment on April 9, 2022</t>
  </si>
  <si>
    <t>Defer receiving payment</t>
  </si>
  <si>
    <t>Fixed Charge Coverage Ratio</t>
  </si>
  <si>
    <t>1.20:1.00</t>
  </si>
  <si>
    <t>Net revenue, description</t>
  </si>
  <si>
    <t>Net revenue of the Company shall not be less than $9,000,000 until June 30, 2021 and $10,000,000 from and after July 1, 2021, on a trailing twelve-month basis.</t>
  </si>
  <si>
    <t>Business transactions, description</t>
  </si>
  <si>
    <t>The number of transactions during March would be below the prior year because states in the United States began to implement stay-at-home orders, the number of transactions and resulting revenue was approximately 15% lower in March than in February and 40% lower than March during the month of April.</t>
  </si>
  <si>
    <t>Paycheck Protection Program [Member]</t>
  </si>
  <si>
    <t>The Company has applied for a Paycheck Protection Program loan for approximately $225,000 under the CARES Act and it is planning a public offering of its Common Stock during 2020.</t>
  </si>
  <si>
    <t>Property and Equipment (Details) - USD ($)</t>
  </si>
  <si>
    <t>Property and equipment, gross</t>
  </si>
  <si>
    <t>Accumulated depreciation</t>
  </si>
  <si>
    <t>Furniture and Fixtures [Member]</t>
  </si>
  <si>
    <t>Office Equipment [Member]</t>
  </si>
  <si>
    <t>Leasehold improvements [Member]</t>
  </si>
  <si>
    <t>Computer Software [Member]</t>
  </si>
  <si>
    <t>Property and Equipment (Details Textual) - USD ($)</t>
  </si>
  <si>
    <t>Property and Equipment (Textual)</t>
  </si>
  <si>
    <t>Depreciation expense</t>
  </si>
  <si>
    <t>Predecessor [Member]</t>
  </si>
  <si>
    <t>Intangible Assets (Details) - USD ($)</t>
  </si>
  <si>
    <t>Less Accumulated Amortization</t>
  </si>
  <si>
    <t>Net residual portfolios</t>
  </si>
  <si>
    <t>Trade name</t>
  </si>
  <si>
    <t>Net trade name</t>
  </si>
  <si>
    <t>Intangible Assets (Details 1) - USD ($)</t>
  </si>
  <si>
    <t>Intangible Assets [Abstract]</t>
  </si>
  <si>
    <t>2020 (remainder of year)</t>
  </si>
  <si>
    <t>2021</t>
  </si>
  <si>
    <t>2022</t>
  </si>
  <si>
    <t>2023</t>
  </si>
  <si>
    <t>2024</t>
  </si>
  <si>
    <t>Thereafter</t>
  </si>
  <si>
    <t>Intangible Assets (Details Textual) - USD ($)</t>
  </si>
  <si>
    <t>Intangible assets (Textual)</t>
  </si>
  <si>
    <t>Weighted average useful life of amortizing intangible assets</t>
  </si>
  <si>
    <t>4 years 9 months</t>
  </si>
  <si>
    <t>5 years</t>
  </si>
  <si>
    <t>Portfolios and tradename are being amortized over respective useful lives</t>
  </si>
  <si>
    <t>7 years</t>
  </si>
  <si>
    <t>Business Combinations (Details) - USD ($)</t>
  </si>
  <si>
    <t>Apr. 09, 2018</t>
  </si>
  <si>
    <t>GACP [Member]</t>
  </si>
  <si>
    <t>Business Combinations (Details 1)</t>
  </si>
  <si>
    <t>Dec. 31, 2018USD ($)$ / shares</t>
  </si>
  <si>
    <t>Business combinations [Abstract]</t>
  </si>
  <si>
    <t>Revenues</t>
  </si>
  <si>
    <t>Operating loss</t>
  </si>
  <si>
    <t>Net loss per share - basic and diluted | $ / shares</t>
  </si>
  <si>
    <t>Business Combinations (Details Textual)</t>
  </si>
  <si>
    <t>GACP Finance Co., LLC, [Member]</t>
  </si>
  <si>
    <t>Business Combinations (Textual)</t>
  </si>
  <si>
    <t>Description of acquired assets</t>
  </si>
  <si>
    <t>The Company assumed certain post-Closing obligations under assigned contracts and issued GACP a note payable for $12,500,000, through the deemed simultaneous financing of such purchase price to the Purchasers under the Credit Agreement.</t>
  </si>
  <si>
    <t>Common Control Mergers (Details)</t>
  </si>
  <si>
    <t>May 09, 2018USD ($)</t>
  </si>
  <si>
    <t>Net liabilities assumed</t>
  </si>
  <si>
    <t>Other receivable - related party</t>
  </si>
  <si>
    <t>Accounts payable and accrued expenses</t>
  </si>
  <si>
    <t>Common Control Mergers (Details Textual)</t>
  </si>
  <si>
    <t>1 Months Ended</t>
  </si>
  <si>
    <t>May 09, 2018shares</t>
  </si>
  <si>
    <t>Common Control Mergers (Textual)</t>
  </si>
  <si>
    <t>Acquired interest rate</t>
  </si>
  <si>
    <t>100.00%</t>
  </si>
  <si>
    <t>Issuance of common shares</t>
  </si>
  <si>
    <t>Notes Payable (Details) - USD ($)</t>
  </si>
  <si>
    <t>Apr. 24, 2020</t>
  </si>
  <si>
    <t>Feb. 05, 2019</t>
  </si>
  <si>
    <t>Nov. 14, 2018</t>
  </si>
  <si>
    <t>Jul. 15, 2018</t>
  </si>
  <si>
    <t>May 06, 2020</t>
  </si>
  <si>
    <t>Oct. 31, 2018</t>
  </si>
  <si>
    <t>Jul. 30, 2018</t>
  </si>
  <si>
    <t>Term loan, maturity date</t>
  </si>
  <si>
    <t>(i) waived the Company’s existing defaults under the Original Credit Agreement for its failure to make payment of $1,000,000 (the “initial payment”) under the Original Credit Agreement on or prior to July 15, 2018 and to deliver to the lenders unaudited monthly financial statements and compliance certificates of the Company, (ii) extended the date on which the initial payment was required to be made to July 30, 2018 and extended the date on which the Company is required to provide audited financial statements for the fiscal years ended December 31, 2017 and 2018, (iii) permitted the Company to enter into a subordinated loan arrangement for the Note concurrently with the Amendment such that the Company could make the initial payment under the terms of the Amendment and Original Credit Agreement, and permitted the Note to be repaid either from the sale of the Note Collateral Shares or at any time after the second payment under the Amendment and Original Credit Agreement. The Company borrowed $1,000,000 from a related party (Note 11) in order to make its first scheduled payment.</t>
  </si>
  <si>
    <t>Company borrowed</t>
  </si>
  <si>
    <t>Interest expenses</t>
  </si>
  <si>
    <t>Notes payable , description</t>
  </si>
  <si>
    <t>The Company is required to maintain a Fixed Charge Coverage Ratio of (x) not less than 1.10:1.00 and (y) on or after the end of the first full fiscal month ended January 31, 2020, the Fixed Charge Coverage Ratio shall not be less than 1.20:1.00, measured in each case on a trailing twelve month and Consolidated Net Revenue shall not be less than $10,000,000.</t>
  </si>
  <si>
    <t>Subsequent Event [Member]</t>
  </si>
  <si>
    <t>Term loan, principal amount</t>
  </si>
  <si>
    <t>May 3,
		2022</t>
  </si>
  <si>
    <t>(i) failure to to notify the Agent that one or more of the Loan Parties received proceeds from litigation above $99,999.99 and use the proceeds to make a prepayment of the Loans), (ii) one or more of the Loan Parties incurred indebtedness in an aggregate amount of $386,467 during fiscal year 2019 as a result of not reimbursing business expenses paid by Mr. Yakov in the ordinary course, which indebtedness is not permitted under Section 5.23(f) of the Credit Agreement (“Debt Default”) and (iii) Lender has not received financial statements and covenant compliance certificate of the Company as parent guarantor and the Borrowers for the fiscal year ended December 31, 2019 within 90-days of such fiscal year end as required by Section 5.15(a) of the Credit Agreement. In addition, Amendment No. 4 provides the Company with a limited waiver permitting the Company to incur government funded indebtedness from the United States CARES Act loan programs. Further, the financial covenants were amended whereby Consolidated Net Revenue for any rolling 12 month period shall not be less than $9,000,000 until June 30, 2021 and $10,000,000 from and after July 1, 2021.</t>
  </si>
  <si>
    <t>GACP Finance Co., LLC [Member]</t>
  </si>
  <si>
    <t>Term loan, description</t>
  </si>
  <si>
    <t>The initial sole lender thereunder, provided a term loan of $12,500,000 (the “Term Loan”) to the Purchasers, Omnisoft, and CrowdPay, each of Omnisoft and Crowdpay being affiliates of the Company’s majority stockholder (collectively, the “Borrowers”), which obligations are guaranteed by the Company (collectively with the Borrowers, the “Loan Parties”), under the Loan and Security Agreement (the “Credit Agreement”), dated as of April 9, 2018, by and among the Loan Parties, the lenders from time to time party thereto as lenders (the “Lenders”) and the Agent.</t>
  </si>
  <si>
    <t>GACP loan [Member]</t>
  </si>
  <si>
    <t>EVance, Omnisoft, and CrowdPay, (collectively, the “Borrowers”), entered into a term loan of $12,500,00 with GACP (the “Term Loan”) to the which obligations are guaranteed by the Company (collectively with the Borrowers, the “Loan Parties”), under the Loan and Security Agreement (the “Credit Agreement”).</t>
  </si>
  <si>
    <t>Accrued interest expense</t>
  </si>
  <si>
    <t>Notes Payable [Member]</t>
  </si>
  <si>
    <t>Additional principal payment due</t>
  </si>
  <si>
    <t>Loan of interest, percentage</t>
  </si>
  <si>
    <t>9.00%</t>
  </si>
  <si>
    <t>Oct. 31,
		2018</t>
  </si>
  <si>
    <t>$125,000 upon execution of Amendment No. 4 and the Company agreed to make a monthly payment of $25,000 per month, commencing May 1, 2020 and on the first business day of each calendar month thereafter,</t>
  </si>
  <si>
    <t>Warrants (Details)</t>
  </si>
  <si>
    <t>Dec. 31, 2019$ / sharesshares</t>
  </si>
  <si>
    <t>Range of Exercise Prices</t>
  </si>
  <si>
    <t>Number Outstanding | shares</t>
  </si>
  <si>
    <t>Weighted Average Remaining Contractual Life</t>
  </si>
  <si>
    <t>1 year 3 months 8 days</t>
  </si>
  <si>
    <t>Weighted Average Exercise Price</t>
  </si>
  <si>
    <t>Warrants (Details Textual) - USD ($)</t>
  </si>
  <si>
    <t>Jan. 03, 2020</t>
  </si>
  <si>
    <t>Jan. 03, 2019</t>
  </si>
  <si>
    <t>Jan. 03, 2018</t>
  </si>
  <si>
    <t>Warrants (Textual)</t>
  </si>
  <si>
    <t>Exercise price</t>
  </si>
  <si>
    <t>GACP Finance Co., LLC, [Member] | Warrants [Member]</t>
  </si>
  <si>
    <t>Warrant to purchase shares of common stock</t>
  </si>
  <si>
    <t>Exercise price description</t>
  </si>
  <si>
    <t>The exercise price of the Additional Warrants, if issued, will be $9.00 per share for the first Additional Warrant, $10.50 per share for the second Additional Warrant, $12.00 per share for the third Additional Warrant and $13.50 per share for the fourth Additional Warrant, with the number of shares and exercise price subject to adjustment as set forth in the Additional Warrants Agreement and the Additional Warrant.</t>
  </si>
  <si>
    <t>Expire term</t>
  </si>
  <si>
    <t>3 years</t>
  </si>
  <si>
    <t>Fair value of warrants</t>
  </si>
  <si>
    <t>Risk free rate</t>
  </si>
  <si>
    <t>2.28%</t>
  </si>
  <si>
    <t>Volatility</t>
  </si>
  <si>
    <t>114.11%</t>
  </si>
  <si>
    <t>Expected life</t>
  </si>
  <si>
    <t>Warrants exercise price</t>
  </si>
  <si>
    <t>GACP Finance Co., LLC, [Member] | Additional Warrants Agreement [Member]</t>
  </si>
  <si>
    <t>Warrants to purchase of common stock</t>
  </si>
  <si>
    <t>Mr. Yakov [Member]</t>
  </si>
  <si>
    <t>1.63%</t>
  </si>
  <si>
    <t>2.47%</t>
  </si>
  <si>
    <t>2.13%</t>
  </si>
  <si>
    <t>Stock Options (Details) - USD ($)</t>
  </si>
  <si>
    <t>Shares exercisable, Shares</t>
  </si>
  <si>
    <t>Equity Option [Member]</t>
  </si>
  <si>
    <t>Options outstanding, Shares</t>
  </si>
  <si>
    <t>Granted, Shares</t>
  </si>
  <si>
    <t>Exercised, Shares</t>
  </si>
  <si>
    <t>Forfeited, Shares</t>
  </si>
  <si>
    <t>Options outstanding, Weighted Average Exercise Price</t>
  </si>
  <si>
    <t>Granted, Weighted Average Exercise Price</t>
  </si>
  <si>
    <t>Exercised, Weighted Average Exercise Price</t>
  </si>
  <si>
    <t>Forfeited, Weighted Average Exercise Price</t>
  </si>
  <si>
    <t>Shares exercisable, Weighted Average Exercise Price</t>
  </si>
  <si>
    <t>Options outstanding, Aggregate Intrinsic Value</t>
  </si>
  <si>
    <t>Shares exercisable, Aggregate Intrinsic Value</t>
  </si>
  <si>
    <t>Stock Options (Details Textual) - USD ($)</t>
  </si>
  <si>
    <t>Nov. 25, 2019</t>
  </si>
  <si>
    <t>Nov. 13, 2019</t>
  </si>
  <si>
    <t>Apr. 10, 2018</t>
  </si>
  <si>
    <t>Stock Options (Textual)</t>
  </si>
  <si>
    <t>Options granted</t>
  </si>
  <si>
    <t>Options exercise price</t>
  </si>
  <si>
    <t>Grant vest rate</t>
  </si>
  <si>
    <t>The grant shall vest at the rate of 1/3 beginning on each anniversary of the effective date of grant.</t>
  </si>
  <si>
    <t>the exercise price of $0.003 associated with the options granted to the VP of Finance was modified to be $0.0001, and the exercise price of $0.03 associated with the options granted to Mr. Yakov was modified to be $0.001.</t>
  </si>
  <si>
    <t>Aggregate fair value</t>
  </si>
  <si>
    <t>Volatility rate</t>
  </si>
  <si>
    <t>95.30%</t>
  </si>
  <si>
    <t>104.80%</t>
  </si>
  <si>
    <t>123.70%</t>
  </si>
  <si>
    <t>VP [Member]</t>
  </si>
  <si>
    <t>The grant shall vest at the rate of 1/5 beginning on each anniversary of the effective date of grant.</t>
  </si>
  <si>
    <t>2.43%</t>
  </si>
  <si>
    <t>Related Party Transactions (Details) - USD ($)</t>
  </si>
  <si>
    <t>Aug. 10, 2018</t>
  </si>
  <si>
    <t>Mar. 12, 2018</t>
  </si>
  <si>
    <t>Jul. 26, 2018</t>
  </si>
  <si>
    <t>Related Party Transactions (Textual)</t>
  </si>
  <si>
    <t>Accrued expenses due to related parties</t>
  </si>
  <si>
    <t>Total interest expense</t>
  </si>
  <si>
    <t>Accrued interest on loans</t>
  </si>
  <si>
    <t>Note [Member] | Minimum [Member]</t>
  </si>
  <si>
    <t>Principal amount</t>
  </si>
  <si>
    <t>Note [Member] | Maximum [Member]</t>
  </si>
  <si>
    <t>John Herzog [Member]</t>
  </si>
  <si>
    <t>Borrowed from related party</t>
  </si>
  <si>
    <t>Related party transactions interest rate</t>
  </si>
  <si>
    <t>12.00%</t>
  </si>
  <si>
    <t>Cash proceeds</t>
  </si>
  <si>
    <t>Mr. Herzog</t>
  </si>
  <si>
    <t>Reflecting payment</t>
  </si>
  <si>
    <t>Description of credit agreement</t>
  </si>
  <si>
    <t>The maturity date of the Note from March 31, 2019 to September 30, 2020</t>
  </si>
  <si>
    <t>Additional loan amount</t>
  </si>
  <si>
    <t>Accrued compensation</t>
  </si>
  <si>
    <t>Repaid advances</t>
  </si>
  <si>
    <t>Ronny Yakov [Member]</t>
  </si>
  <si>
    <t>Preferred Stock (Details) - shares</t>
  </si>
  <si>
    <t>Preferred Stock (Textual)</t>
  </si>
  <si>
    <t>Common Stock (Details) - Common Stock - USD ($)</t>
  </si>
  <si>
    <t>Apr. 12, 2019</t>
  </si>
  <si>
    <t>Apr. 12, 2018</t>
  </si>
  <si>
    <t>Common Stock (Textual)</t>
  </si>
  <si>
    <t>Issuance of common stock for services</t>
  </si>
  <si>
    <t>Non-cash expense</t>
  </si>
  <si>
    <t>Commitments and Contingencies (Details) - USD ($)</t>
  </si>
  <si>
    <t>Dec. 11, 2019</t>
  </si>
  <si>
    <t>Oct. 20, 2017</t>
  </si>
  <si>
    <t>Commitments and Contingencies (Textual)</t>
  </si>
  <si>
    <t>Employment agreement, description</t>
  </si>
  <si>
    <t>The Company entered into a new employment agreement with its founder and president for 7 years effective January 1, 2018 through December 31, 2024.</t>
  </si>
  <si>
    <t>Annual salary</t>
  </si>
  <si>
    <t>Monthly automobile allowance</t>
  </si>
  <si>
    <t>Paid vacation period</t>
  </si>
  <si>
    <t>28 days</t>
  </si>
  <si>
    <t>Incentive bonus</t>
  </si>
  <si>
    <t>Operating lease expiring</t>
  </si>
  <si>
    <t>Nov. 30,
		2019</t>
  </si>
  <si>
    <t>Monthly lease payments</t>
  </si>
  <si>
    <t>Percentage of acquisition</t>
  </si>
  <si>
    <t>2.00%</t>
  </si>
  <si>
    <t>Description of employment period</t>
  </si>
  <si>
    <t>The Employment Period of any company or business (including purchases of all or substantially all of the assets of any such entity) having then existing sales of not less than three million five hundred thousand dollars ($3,500,000).</t>
  </si>
  <si>
    <t>Recognized in revenue</t>
  </si>
  <si>
    <t>Performance obligations value</t>
  </si>
  <si>
    <t>Income Tax (Details) - USD ($)</t>
  </si>
  <si>
    <t>Federal:</t>
  </si>
  <si>
    <t>Current</t>
  </si>
  <si>
    <t>Deferred</t>
  </si>
  <si>
    <t>State and local:</t>
  </si>
  <si>
    <t>Income Tax (Details 1) - USD ($)</t>
  </si>
  <si>
    <t>Deferred Tax Assets:</t>
  </si>
  <si>
    <t>NOL Carryover</t>
  </si>
  <si>
    <t>Payroll accrual</t>
  </si>
  <si>
    <t>Allowance for Doubtful Accounts</t>
  </si>
  <si>
    <t>Related party accrual</t>
  </si>
  <si>
    <t>Less valuation allowance</t>
  </si>
  <si>
    <t>Net deferred tax assets</t>
  </si>
  <si>
    <t>Income Tax (Details 2) - USD ($)</t>
  </si>
  <si>
    <t>Effective Income Tax Rate Reconciliation, Amount [Abstract]</t>
  </si>
  <si>
    <t>Book loss</t>
  </si>
  <si>
    <t>State taxes</t>
  </si>
  <si>
    <t>Meals and entertainment</t>
  </si>
  <si>
    <t>Stock options</t>
  </si>
  <si>
    <t>Other nondeductible expenses</t>
  </si>
  <si>
    <t>Other adjustments</t>
  </si>
  <si>
    <t>Adjustment to deferred tax assets</t>
  </si>
  <si>
    <t>Valuation allowance</t>
  </si>
  <si>
    <t>Income tax provision</t>
  </si>
  <si>
    <t>Income Tax (Details Textual)</t>
  </si>
  <si>
    <t>Dec. 31, 2019USD ($)</t>
  </si>
  <si>
    <t>Income Taxes (Textual)</t>
  </si>
  <si>
    <t>Net operating loss carry forwards</t>
  </si>
  <si>
    <t>Net federal and state net operating loss</t>
  </si>
  <si>
    <t>Operating loss carry forwards description</t>
  </si>
  <si>
    <t>Expire from 2021 – 2027, and no expiration on the remaining amount.</t>
  </si>
  <si>
    <t>Subsequent Events (Details) - USD ($)</t>
  </si>
  <si>
    <t>Jan. 02, 2020</t>
  </si>
  <si>
    <t>May 22, 2020</t>
  </si>
  <si>
    <t>May 13, 2020</t>
  </si>
  <si>
    <t>Subsequent Events (Textual)</t>
  </si>
  <si>
    <t>Subsequent events, description</t>
  </si>
  <si>
    <t>(1) within ninety (90) days from May 22, 2020, the second and third instalment payments will not become due and the Purchase Price will automatically be adjusted to $125,000 and (2) within 180 days from May 22, 2020, the third instalment payment of the Purchase Price will not become due and owing and the Purchase Price will automatically be adjusted to $150,000.</t>
  </si>
  <si>
    <t>Loan matures date</t>
  </si>
  <si>
    <t>Herzog [Member]</t>
  </si>
  <si>
    <t>Granted common stock option</t>
  </si>
  <si>
    <t>The Company purchased certain assets from POSaBIT Inc. (“POSaBIT”), including its contracts and arrangements with the Doublebeam merchant payment processing platform (the “POSaBIT Asset Acquisition”). The assets included, but were not limited to, software source codes, customer lists, customer contracts, hardware and website domains. The total purchase price was $270,000 (the “Purchase Price”) with $125,000 payable at closing; (b) $25,000 payable within 90 days of the closing and (c) $120,000 payable within 180 days of the closing. The Purchase Price may be reduced by an amount that is equal to the percentage of the decrease in average monthly revenue in the period from August 1, 2020 through October 31, 2020 compared with the period from March 1, 2020 through April 30, 2020.</t>
  </si>
  <si>
    <t>The Company entered into Amendment No. 4 to Loan and Security Agreement ("Amendment No. 4") amending the Credit Agreement. The purpose of Amendment No. 4 was to extend the Maturity Date of our indebtedness and to waive certain outstanding events of default. Specifically, the Maturity Date of our indebtedness was extended for one year to April 9, 2022. The lenders also waived the Company's existing default under the Original Credit Agreement for its (i) failure to (x) to notify the Agent that one or more of the Loan Parties received Extraordinary Receipts above $99,999.99 (as such term is specifically defined in the Credit Agreement, but which include proceeds from litigation or insurance claims) and (y) to deliver a reinvestment notice in respect of such Extraordinary Receipts and/or to make the required prepayment of the Loans from such Extraordinary Receipts, in each case, as required by Section 1.08(e) of the Credit Agreement, (ii) one or more of the Loan Parties incurred indebtedness in an aggregate amount of approximately $386,467 during fiscal year 2019 as a result of not reimbursing business expenses paid by Mr. Yakov in the ordinary course, which indebtedness is not permitted under Section 5.23(f) of the Credit Agreement ("Debt Default") and (iii) Lender has not received financial statements and other information of the Company as parent guarantor and the Borrowers for the fiscal year ended December 31, 2019 within 90-days of such fiscal year end as required by Section 5.15(a) of the Credit Agreement. In addition, Amendment No. 4 provides the Company with a limited waiver permitting the Company to incur government funded indebtedness from the United States CARES Act loan programs. Further, the financial covenants were amended whereby Consolidated Net Revenue shall not be less than (x) until June 30, 2021 $9,000,000 and (y) from and after July 1, 2021, $10,000,000, on a trailing twelve-months basis.</t>
  </si>
  <si>
    <t>Settlement Amount</t>
  </si>
  <si>
    <t>Monthly payment of per month</t>
  </si>
  <si>
    <t>Net proceeds percentage</t>
  </si>
  <si>
    <t>75.00%</t>
  </si>
  <si>
    <t>Loan monthly payments, description</t>
  </si>
  <si>
    <t>The loan bears interest at 1% and requires monthly payments of $9,946 commencing on November 1, 2020.</t>
  </si>
  <si>
    <t>Subsequent Event [Member] | Herzog [Member]</t>
  </si>
  <si>
    <t>Subsequent Event [Member] | Mr. Yakov [Member]</t>
  </si>
  <si>
    <t>Subsequent Event [Member] | Future equity offering [Member]</t>
  </si>
  <si>
    <t>20.00%</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00_);_(&quot;$ &quot;(#,##0.0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9</v>
      </c>
    </row>
    <row r="11" spans="1:2">
      <c r="A11" s="4" t="s">
        <v>17</v>
      </c>
      <c r="B11" s="4" t="s">
        <v>9</v>
      </c>
    </row>
    <row r="12" spans="1:2">
      <c r="A12" s="4" t="s">
        <v>18</v>
      </c>
      <c r="B12" s="4" t="s">
        <v>19</v>
      </c>
    </row>
    <row r="13" spans="1:2">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72</v>
      </c>
      <c r="B1" s="2" t="s">
        <v>1</v>
      </c>
      <c r="C1" s="2" t="s">
        <v>71</v>
      </c>
    </row>
    <row r="2" spans="1:3">
      <c r="B2" s="2" t="s">
        <v>2</v>
      </c>
      <c r="C2" s="2" t="s">
        <v>23</v>
      </c>
    </row>
    <row r="3" spans="1:3">
      <c r="A3" s="3" t="s">
        <v>173</v>
      </c>
    </row>
    <row r="4" spans="1:3">
      <c r="A4" s="4" t="s">
        <v>174</v>
      </c>
      <c r="B4" s="4" t="s">
        <v>175</v>
      </c>
      <c r="C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71</v>
      </c>
    </row>
    <row r="2" spans="1:2">
      <c r="B2" s="2" t="s">
        <v>23</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181</v>
      </c>
      <c r="B1" s="2" t="s">
        <v>1</v>
      </c>
      <c r="C1" s="2" t="s">
        <v>71</v>
      </c>
    </row>
    <row r="2" spans="1:3">
      <c r="B2" s="2" t="s">
        <v>2</v>
      </c>
      <c r="C2" s="2" t="s">
        <v>23</v>
      </c>
    </row>
    <row r="3" spans="1:3">
      <c r="A3" s="3" t="s">
        <v>182</v>
      </c>
    </row>
    <row r="4" spans="1:3">
      <c r="A4" s="4" t="s">
        <v>183</v>
      </c>
      <c r="B4" s="4" t="s">
        <v>184</v>
      </c>
      <c r="C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71</v>
      </c>
    </row>
    <row r="2" spans="1:2">
      <c r="B2" s="2" t="s">
        <v>23</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71</v>
      </c>
    </row>
    <row r="2" spans="1:2">
      <c r="B2" s="2" t="s">
        <v>23</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94</v>
      </c>
      <c r="B1" s="2" t="s">
        <v>1</v>
      </c>
      <c r="C1" s="2" t="s">
        <v>71</v>
      </c>
    </row>
    <row r="2" spans="1:3">
      <c r="B2" s="2" t="s">
        <v>2</v>
      </c>
      <c r="C2" s="2" t="s">
        <v>23</v>
      </c>
    </row>
    <row r="3" spans="1:3">
      <c r="A3" s="3" t="s">
        <v>195</v>
      </c>
    </row>
    <row r="4" spans="1:3">
      <c r="A4" s="4" t="s">
        <v>196</v>
      </c>
      <c r="B4" s="4" t="s">
        <v>197</v>
      </c>
      <c r="C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9</v>
      </c>
      <c r="B1" s="2" t="s">
        <v>71</v>
      </c>
    </row>
    <row r="2" spans="1:2">
      <c r="B2" s="2" t="s">
        <v>23</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203</v>
      </c>
      <c r="B1" s="2" t="s">
        <v>1</v>
      </c>
      <c r="C1" s="2" t="s">
        <v>71</v>
      </c>
    </row>
    <row r="2" spans="1:3">
      <c r="B2" s="2" t="s">
        <v>2</v>
      </c>
      <c r="C2" s="2" t="s">
        <v>23</v>
      </c>
    </row>
    <row r="3" spans="1:3">
      <c r="A3" s="3" t="s">
        <v>204</v>
      </c>
    </row>
    <row r="4" spans="1:3">
      <c r="A4" s="4" t="s">
        <v>205</v>
      </c>
      <c r="B4" s="4" t="s">
        <v>206</v>
      </c>
      <c r="C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08</v>
      </c>
      <c r="B1" s="2" t="s">
        <v>1</v>
      </c>
      <c r="C1" s="2" t="s">
        <v>71</v>
      </c>
    </row>
    <row r="2" spans="1:3">
      <c r="B2" s="2" t="s">
        <v>2</v>
      </c>
      <c r="C2" s="2" t="s">
        <v>23</v>
      </c>
    </row>
    <row r="3" spans="1:3">
      <c r="A3" s="3" t="s">
        <v>209</v>
      </c>
    </row>
    <row r="4" spans="1:3">
      <c r="A4" s="4" t="s">
        <v>210</v>
      </c>
      <c r="B4" s="4" t="s">
        <v>211</v>
      </c>
      <c r="C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13</v>
      </c>
      <c r="B1" s="2" t="s">
        <v>1</v>
      </c>
      <c r="C1" s="2" t="s">
        <v>71</v>
      </c>
    </row>
    <row r="2" spans="1:3">
      <c r="B2" s="2" t="s">
        <v>2</v>
      </c>
      <c r="C2" s="2" t="s">
        <v>23</v>
      </c>
    </row>
    <row r="3" spans="1:3">
      <c r="A3" s="3" t="s">
        <v>214</v>
      </c>
    </row>
    <row r="4" spans="1:3">
      <c r="A4" s="4" t="s">
        <v>215</v>
      </c>
      <c r="B4" s="4" t="s">
        <v>216</v>
      </c>
      <c r="C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5" t="n">
        <v>434533</v>
      </c>
      <c r="C3" s="5" t="n">
        <v>507616</v>
      </c>
      <c r="D3" s="5" t="n">
        <v>111586</v>
      </c>
    </row>
    <row r="4" spans="1:4">
      <c r="A4" s="4" t="s">
        <v>27</v>
      </c>
      <c r="B4" s="6" t="n">
        <v>384970</v>
      </c>
      <c r="C4" s="6" t="n">
        <v>479404</v>
      </c>
      <c r="D4" s="6" t="n">
        <v>406110</v>
      </c>
    </row>
    <row r="5" spans="1:4">
      <c r="A5" s="4" t="s">
        <v>28</v>
      </c>
      <c r="B5" s="6" t="n">
        <v>16925</v>
      </c>
      <c r="C5" s="6" t="n">
        <v>16706</v>
      </c>
      <c r="D5" s="6" t="n">
        <v>21135</v>
      </c>
    </row>
    <row r="6" spans="1:4">
      <c r="A6" s="4" t="s">
        <v>29</v>
      </c>
      <c r="B6" s="6" t="n">
        <v>108278</v>
      </c>
      <c r="C6" s="6" t="n">
        <v>108278</v>
      </c>
      <c r="D6" s="6" t="n">
        <v>8278</v>
      </c>
    </row>
    <row r="7" spans="1:4">
      <c r="A7" s="4" t="s">
        <v>30</v>
      </c>
      <c r="B7" s="6" t="n">
        <v>944706</v>
      </c>
      <c r="C7" s="6" t="n">
        <v>1112004</v>
      </c>
      <c r="D7" s="6" t="n">
        <v>547109</v>
      </c>
    </row>
    <row r="8" spans="1:4">
      <c r="A8" s="3" t="s">
        <v>31</v>
      </c>
    </row>
    <row r="9" spans="1:4">
      <c r="A9" s="4" t="s">
        <v>32</v>
      </c>
      <c r="B9" s="6" t="n">
        <v>31137</v>
      </c>
      <c r="C9" s="6" t="n">
        <v>36653</v>
      </c>
      <c r="D9" s="6" t="n">
        <v>65945</v>
      </c>
    </row>
    <row r="10" spans="1:4">
      <c r="A10" s="4" t="s">
        <v>33</v>
      </c>
      <c r="B10" s="6" t="n">
        <v>3132024</v>
      </c>
      <c r="C10" s="6" t="n">
        <v>3335239</v>
      </c>
      <c r="D10" s="6" t="n">
        <v>4148096</v>
      </c>
    </row>
    <row r="11" spans="1:4">
      <c r="A11" s="4" t="s">
        <v>34</v>
      </c>
      <c r="B11" s="6" t="n">
        <v>233120</v>
      </c>
      <c r="C11" s="6" t="n">
        <v>210305</v>
      </c>
      <c r="D11" s="4" t="s">
        <v>35</v>
      </c>
    </row>
    <row r="12" spans="1:4">
      <c r="A12" s="4" t="s">
        <v>36</v>
      </c>
      <c r="B12" s="6" t="n">
        <v>6858216</v>
      </c>
      <c r="C12" s="6" t="n">
        <v>6858216</v>
      </c>
      <c r="D12" s="6" t="n">
        <v>6858216</v>
      </c>
    </row>
    <row r="13" spans="1:4">
      <c r="A13" s="4" t="s">
        <v>37</v>
      </c>
      <c r="B13" s="6" t="n">
        <v>296893</v>
      </c>
      <c r="C13" s="6" t="n">
        <v>316512</v>
      </c>
      <c r="D13" s="6" t="n">
        <v>379908</v>
      </c>
    </row>
    <row r="14" spans="1:4">
      <c r="A14" s="4" t="s">
        <v>38</v>
      </c>
      <c r="B14" s="6" t="n">
        <v>11496096</v>
      </c>
      <c r="C14" s="6" t="n">
        <v>11868929</v>
      </c>
      <c r="D14" s="6" t="n">
        <v>11999274</v>
      </c>
    </row>
    <row r="15" spans="1:4">
      <c r="A15" s="3" t="s">
        <v>39</v>
      </c>
    </row>
    <row r="16" spans="1:4">
      <c r="A16" s="4" t="s">
        <v>40</v>
      </c>
      <c r="B16" s="6" t="n">
        <v>442958</v>
      </c>
      <c r="C16" s="6" t="n">
        <v>592853</v>
      </c>
      <c r="D16" s="6" t="n">
        <v>467526</v>
      </c>
    </row>
    <row r="17" spans="1:4">
      <c r="A17" s="4" t="s">
        <v>41</v>
      </c>
      <c r="B17" s="6" t="n">
        <v>1113339</v>
      </c>
      <c r="C17" s="6" t="n">
        <v>1012023</v>
      </c>
      <c r="D17" s="6" t="n">
        <v>640009</v>
      </c>
    </row>
    <row r="18" spans="1:4">
      <c r="A18" s="4" t="s">
        <v>42</v>
      </c>
      <c r="B18" s="6" t="n">
        <v>321343</v>
      </c>
      <c r="C18" s="6" t="n">
        <v>73625</v>
      </c>
      <c r="D18" s="6" t="n">
        <v>73625</v>
      </c>
    </row>
    <row r="19" spans="1:4">
      <c r="A19" s="4" t="s">
        <v>43</v>
      </c>
      <c r="C19" s="6" t="n">
        <v>4767</v>
      </c>
      <c r="D19" s="6" t="n">
        <v>15152</v>
      </c>
    </row>
    <row r="20" spans="1:4">
      <c r="A20" s="4" t="s">
        <v>44</v>
      </c>
      <c r="C20" s="6" t="n">
        <v>99594</v>
      </c>
    </row>
    <row r="21" spans="1:4">
      <c r="A21" s="4" t="s">
        <v>45</v>
      </c>
      <c r="B21" s="6" t="n">
        <v>400000</v>
      </c>
      <c r="C21" s="6" t="n">
        <v>325000</v>
      </c>
      <c r="D21" s="4" t="s">
        <v>35</v>
      </c>
    </row>
    <row r="22" spans="1:4">
      <c r="A22" s="4" t="s">
        <v>46</v>
      </c>
      <c r="B22" s="6" t="n">
        <v>386467</v>
      </c>
      <c r="C22" s="6" t="n">
        <v>386467</v>
      </c>
      <c r="D22" s="6" t="n">
        <v>25000</v>
      </c>
    </row>
    <row r="23" spans="1:4">
      <c r="A23" s="4" t="s">
        <v>47</v>
      </c>
      <c r="B23" s="6" t="n">
        <v>2664107</v>
      </c>
      <c r="C23" s="6" t="n">
        <v>2494329</v>
      </c>
      <c r="D23" s="6" t="n">
        <v>1221312</v>
      </c>
    </row>
    <row r="24" spans="1:4">
      <c r="A24" s="3" t="s">
        <v>48</v>
      </c>
    </row>
    <row r="25" spans="1:4">
      <c r="A25" s="4" t="s">
        <v>49</v>
      </c>
      <c r="B25" s="6" t="n">
        <v>9100000</v>
      </c>
      <c r="C25" s="6" t="n">
        <v>9175000</v>
      </c>
      <c r="D25" s="6" t="n">
        <v>9500000</v>
      </c>
    </row>
    <row r="26" spans="1:4">
      <c r="A26" s="4" t="s">
        <v>50</v>
      </c>
      <c r="B26" s="6" t="n">
        <v>3000000</v>
      </c>
      <c r="C26" s="6" t="n">
        <v>3000000</v>
      </c>
      <c r="D26" s="6" t="n">
        <v>3000000</v>
      </c>
    </row>
    <row r="27" spans="1:4">
      <c r="A27" s="4" t="s">
        <v>51</v>
      </c>
      <c r="B27" s="6" t="n">
        <v>14764107</v>
      </c>
      <c r="C27" s="6" t="n">
        <v>14669329</v>
      </c>
      <c r="D27" s="6" t="n">
        <v>13721312</v>
      </c>
    </row>
    <row r="28" spans="1:4">
      <c r="A28" s="4" t="s">
        <v>52</v>
      </c>
      <c r="C28" s="4" t="s">
        <v>35</v>
      </c>
      <c r="D28" s="4" t="s">
        <v>35</v>
      </c>
    </row>
    <row r="29" spans="1:4">
      <c r="A29" s="3" t="s">
        <v>53</v>
      </c>
    </row>
    <row r="30" spans="1:4">
      <c r="A30" s="4" t="s">
        <v>54</v>
      </c>
      <c r="C30" s="4" t="s">
        <v>35</v>
      </c>
      <c r="D30" s="4" t="s">
        <v>35</v>
      </c>
    </row>
    <row r="31" spans="1:4">
      <c r="A31" s="4" t="s">
        <v>55</v>
      </c>
      <c r="B31" s="6" t="n">
        <v>541</v>
      </c>
      <c r="C31" s="6" t="n">
        <v>541</v>
      </c>
      <c r="D31" s="6" t="n">
        <v>541</v>
      </c>
    </row>
    <row r="32" spans="1:4">
      <c r="A32" s="4" t="s">
        <v>56</v>
      </c>
      <c r="B32" s="6" t="n">
        <v>16125534</v>
      </c>
      <c r="C32" s="6" t="n">
        <v>16050938</v>
      </c>
      <c r="D32" s="6" t="n">
        <v>15785888</v>
      </c>
    </row>
    <row r="33" spans="1:4">
      <c r="A33" s="4" t="s">
        <v>57</v>
      </c>
      <c r="B33" s="6" t="n">
        <v>-19394086</v>
      </c>
      <c r="C33" s="6" t="n">
        <v>-18851879</v>
      </c>
      <c r="D33" s="6" t="n">
        <v>-17508467</v>
      </c>
    </row>
    <row r="34" spans="1:4">
      <c r="A34" s="4" t="s">
        <v>58</v>
      </c>
      <c r="B34" s="6" t="n">
        <v>-3268011</v>
      </c>
      <c r="C34" s="6" t="n">
        <v>-2800400</v>
      </c>
      <c r="D34" s="6" t="n">
        <v>-1722038</v>
      </c>
    </row>
    <row r="35" spans="1:4">
      <c r="A35" s="4" t="s">
        <v>59</v>
      </c>
      <c r="B35" s="5" t="n">
        <v>11496096</v>
      </c>
      <c r="C35" s="5" t="n">
        <v>11868929</v>
      </c>
      <c r="D35" s="5" t="n">
        <v>119992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1</v>
      </c>
      <c r="B1" s="2" t="s">
        <v>71</v>
      </c>
    </row>
    <row r="2" spans="1:2">
      <c r="B2" s="2" t="s">
        <v>23</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21</v>
      </c>
      <c r="B1" s="2" t="s">
        <v>1</v>
      </c>
      <c r="C1" s="2" t="s">
        <v>71</v>
      </c>
    </row>
    <row r="2" spans="1:3">
      <c r="B2" s="2" t="s">
        <v>2</v>
      </c>
      <c r="C2" s="2" t="s">
        <v>23</v>
      </c>
    </row>
    <row r="3" spans="1:3">
      <c r="A3" s="3" t="s">
        <v>222</v>
      </c>
    </row>
    <row r="4" spans="1:3">
      <c r="A4" s="4" t="s">
        <v>223</v>
      </c>
      <c r="B4" s="4" t="s">
        <v>224</v>
      </c>
      <c r="C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71</v>
      </c>
    </row>
    <row r="2" spans="1:2">
      <c r="B2" s="2" t="s">
        <v>23</v>
      </c>
    </row>
    <row r="3" spans="1:2">
      <c r="A3" s="3" t="s">
        <v>227</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30</v>
      </c>
      <c r="B1" s="2" t="s">
        <v>1</v>
      </c>
      <c r="C1" s="2" t="s">
        <v>71</v>
      </c>
    </row>
    <row r="2" spans="1:3">
      <c r="B2" s="2" t="s">
        <v>2</v>
      </c>
      <c r="C2" s="2" t="s">
        <v>23</v>
      </c>
    </row>
    <row r="3" spans="1:3">
      <c r="A3" s="3" t="s">
        <v>231</v>
      </c>
    </row>
    <row r="4" spans="1:3">
      <c r="A4" s="4" t="s">
        <v>232</v>
      </c>
      <c r="B4" s="4" t="s">
        <v>233</v>
      </c>
      <c r="C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35</v>
      </c>
      <c r="B1" s="2" t="s">
        <v>1</v>
      </c>
      <c r="C1" s="2" t="s">
        <v>71</v>
      </c>
    </row>
    <row r="2" spans="1:3">
      <c r="B2" s="2" t="s">
        <v>2</v>
      </c>
      <c r="C2" s="2" t="s">
        <v>23</v>
      </c>
    </row>
    <row r="3" spans="1:3">
      <c r="A3" s="3" t="s">
        <v>168</v>
      </c>
    </row>
    <row r="4" spans="1:3">
      <c r="A4" s="4" t="s">
        <v>236</v>
      </c>
      <c r="B4" s="4" t="s">
        <v>237</v>
      </c>
      <c r="C4" s="4" t="s">
        <v>238</v>
      </c>
    </row>
    <row r="5" spans="1:3">
      <c r="A5" s="4" t="s">
        <v>239</v>
      </c>
      <c r="B5" s="4" t="s">
        <v>240</v>
      </c>
      <c r="C5" s="4" t="s">
        <v>241</v>
      </c>
    </row>
    <row r="6" spans="1:3">
      <c r="A6" s="4" t="s">
        <v>242</v>
      </c>
      <c r="B6" s="4" t="s">
        <v>243</v>
      </c>
      <c r="C6" s="4" t="s">
        <v>244</v>
      </c>
    </row>
    <row r="7" spans="1:3">
      <c r="A7" s="4" t="s">
        <v>245</v>
      </c>
      <c r="C7" s="4" t="s">
        <v>246</v>
      </c>
    </row>
    <row r="8" spans="1:3">
      <c r="A8" s="4" t="s">
        <v>247</v>
      </c>
      <c r="C8" s="4" t="s">
        <v>248</v>
      </c>
    </row>
    <row r="9" spans="1:3">
      <c r="A9" s="4" t="s">
        <v>249</v>
      </c>
      <c r="C9" s="4" t="s">
        <v>250</v>
      </c>
    </row>
    <row r="10" spans="1:3">
      <c r="A10" s="4" t="s">
        <v>251</v>
      </c>
      <c r="C10" s="4" t="s">
        <v>252</v>
      </c>
    </row>
    <row r="11" spans="1:3">
      <c r="A11" s="4" t="s">
        <v>253</v>
      </c>
      <c r="C11" s="4" t="s">
        <v>254</v>
      </c>
    </row>
    <row r="12" spans="1:3">
      <c r="A12" s="4" t="s">
        <v>177</v>
      </c>
      <c r="C12" s="4" t="s">
        <v>255</v>
      </c>
    </row>
    <row r="13" spans="1:3">
      <c r="A13" s="4" t="s">
        <v>256</v>
      </c>
      <c r="C13" s="4" t="s">
        <v>257</v>
      </c>
    </row>
    <row r="14" spans="1:3">
      <c r="A14" s="4" t="s">
        <v>258</v>
      </c>
      <c r="C14" s="4" t="s">
        <v>259</v>
      </c>
    </row>
    <row r="15" spans="1:3">
      <c r="A15" s="4" t="s">
        <v>36</v>
      </c>
      <c r="C15" s="4" t="s">
        <v>260</v>
      </c>
    </row>
    <row r="16" spans="1:3">
      <c r="A16" s="4" t="s">
        <v>186</v>
      </c>
      <c r="C16" s="4" t="s">
        <v>261</v>
      </c>
    </row>
    <row r="17" spans="1:3">
      <c r="A17" s="4" t="s">
        <v>262</v>
      </c>
      <c r="C17" s="4" t="s">
        <v>263</v>
      </c>
    </row>
    <row r="18" spans="1:3">
      <c r="A18" s="4" t="s">
        <v>264</v>
      </c>
      <c r="B18" s="4" t="s">
        <v>265</v>
      </c>
      <c r="C18" s="4" t="s">
        <v>266</v>
      </c>
    </row>
    <row r="19" spans="1:3">
      <c r="A19" s="4" t="s">
        <v>267</v>
      </c>
      <c r="B19" s="4" t="s">
        <v>268</v>
      </c>
      <c r="C19" s="4" t="s">
        <v>269</v>
      </c>
    </row>
    <row r="20" spans="1:3">
      <c r="A20" s="4" t="s">
        <v>75</v>
      </c>
      <c r="B20" s="4" t="s">
        <v>270</v>
      </c>
      <c r="C20" s="4" t="s">
        <v>271</v>
      </c>
    </row>
    <row r="21" spans="1:3">
      <c r="A21" s="4" t="s">
        <v>77</v>
      </c>
      <c r="B21" s="4" t="s">
        <v>272</v>
      </c>
      <c r="C21" s="4" t="s">
        <v>273</v>
      </c>
    </row>
    <row r="22" spans="1:3">
      <c r="A22" s="4" t="s">
        <v>274</v>
      </c>
      <c r="B22" s="4" t="s">
        <v>275</v>
      </c>
      <c r="C22" s="4" t="s">
        <v>276</v>
      </c>
    </row>
    <row r="23" spans="1:3">
      <c r="A23" s="4" t="s">
        <v>277</v>
      </c>
      <c r="C23" s="4" t="s">
        <v>278</v>
      </c>
    </row>
    <row r="24" spans="1:3">
      <c r="A24" s="4" t="s">
        <v>279</v>
      </c>
      <c r="C24" s="4" t="s">
        <v>280</v>
      </c>
    </row>
    <row r="25" spans="1:3">
      <c r="A25" s="4" t="s">
        <v>230</v>
      </c>
      <c r="C25" s="4" t="s">
        <v>281</v>
      </c>
    </row>
    <row r="26" spans="1:3">
      <c r="A26" s="4" t="s">
        <v>282</v>
      </c>
      <c r="B26" s="4" t="s">
        <v>283</v>
      </c>
      <c r="C26" s="4" t="s">
        <v>284</v>
      </c>
    </row>
    <row r="27" spans="1:3">
      <c r="A27" s="4" t="s">
        <v>285</v>
      </c>
      <c r="C27"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87</v>
      </c>
      <c r="B1" s="2" t="s">
        <v>1</v>
      </c>
      <c r="C1" s="2" t="s">
        <v>71</v>
      </c>
    </row>
    <row r="2" spans="1:3">
      <c r="B2" s="2" t="s">
        <v>2</v>
      </c>
      <c r="C2" s="2" t="s">
        <v>23</v>
      </c>
    </row>
    <row r="3" spans="1:3">
      <c r="A3" s="3" t="s">
        <v>168</v>
      </c>
    </row>
    <row r="4" spans="1:3">
      <c r="A4" s="4" t="s">
        <v>288</v>
      </c>
      <c r="B4" s="4" t="s">
        <v>289</v>
      </c>
      <c r="C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71</v>
      </c>
    </row>
    <row r="2" spans="1:2">
      <c r="B2" s="2" t="s">
        <v>23</v>
      </c>
    </row>
    <row r="3" spans="1:2">
      <c r="A3" s="3" t="s">
        <v>178</v>
      </c>
    </row>
    <row r="4" spans="1:2">
      <c r="A4" s="4" t="s">
        <v>292</v>
      </c>
      <c r="B4" s="4" t="s">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3</v>
      </c>
      <c r="B1" s="2" t="s">
        <v>1</v>
      </c>
      <c r="C1" s="2" t="s">
        <v>71</v>
      </c>
    </row>
    <row r="2" spans="1:3">
      <c r="B2" s="2" t="s">
        <v>2</v>
      </c>
      <c r="C2" s="2" t="s">
        <v>23</v>
      </c>
    </row>
    <row r="3" spans="1:3">
      <c r="A3" s="3" t="s">
        <v>182</v>
      </c>
    </row>
    <row r="4" spans="1:3">
      <c r="A4" s="4" t="s">
        <v>294</v>
      </c>
      <c r="B4" s="4" t="s">
        <v>295</v>
      </c>
      <c r="C4" s="4" t="s">
        <v>296</v>
      </c>
    </row>
    <row r="5" spans="1:3">
      <c r="A5" s="4" t="s">
        <v>297</v>
      </c>
      <c r="B5" s="4" t="s">
        <v>298</v>
      </c>
      <c r="C5"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0</v>
      </c>
      <c r="B1" s="2" t="s">
        <v>71</v>
      </c>
    </row>
    <row r="2" spans="1:2">
      <c r="B2" s="2" t="s">
        <v>23</v>
      </c>
    </row>
    <row r="3" spans="1:2">
      <c r="A3" s="3" t="s">
        <v>187</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71</v>
      </c>
    </row>
    <row r="2" spans="1:2">
      <c r="B2" s="2" t="s">
        <v>23</v>
      </c>
    </row>
    <row r="3" spans="1:2">
      <c r="A3" s="3" t="s">
        <v>190</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0</v>
      </c>
      <c r="B1" s="2" t="s">
        <v>2</v>
      </c>
      <c r="C1" s="2" t="s">
        <v>23</v>
      </c>
      <c r="D1" s="2" t="s">
        <v>24</v>
      </c>
    </row>
    <row r="2" spans="1:4">
      <c r="A2" s="3" t="s">
        <v>61</v>
      </c>
    </row>
    <row r="3" spans="1:4">
      <c r="A3" s="4" t="s">
        <v>62</v>
      </c>
      <c r="B3" s="7" t="n">
        <v>0.01</v>
      </c>
      <c r="C3" s="7" t="n">
        <v>0.01</v>
      </c>
      <c r="D3" s="7" t="n">
        <v>0.01</v>
      </c>
    </row>
    <row r="4" spans="1:4">
      <c r="A4" s="4" t="s">
        <v>63</v>
      </c>
      <c r="B4" s="6" t="n">
        <v>50000000</v>
      </c>
      <c r="C4" s="6" t="n">
        <v>50000000</v>
      </c>
      <c r="D4" s="6" t="n">
        <v>50000000</v>
      </c>
    </row>
    <row r="5" spans="1:4">
      <c r="A5" s="4" t="s">
        <v>64</v>
      </c>
      <c r="B5" s="6" t="n">
        <v>0</v>
      </c>
      <c r="C5" s="6" t="n">
        <v>0</v>
      </c>
      <c r="D5" s="6" t="n">
        <v>0</v>
      </c>
    </row>
    <row r="6" spans="1:4">
      <c r="A6" s="4" t="s">
        <v>65</v>
      </c>
      <c r="B6" s="6" t="n">
        <v>0</v>
      </c>
      <c r="C6" s="6" t="n">
        <v>0</v>
      </c>
      <c r="D6" s="6" t="n">
        <v>0</v>
      </c>
    </row>
    <row r="7" spans="1:4">
      <c r="A7" s="4" t="s">
        <v>66</v>
      </c>
      <c r="B7" s="8" t="n">
        <v>0.0001</v>
      </c>
      <c r="C7" s="8" t="n">
        <v>0.0001</v>
      </c>
      <c r="D7" s="8" t="n">
        <v>0.0001</v>
      </c>
    </row>
    <row r="8" spans="1:4">
      <c r="A8" s="4" t="s">
        <v>67</v>
      </c>
      <c r="B8" s="6" t="n">
        <v>200000000</v>
      </c>
      <c r="C8" s="6" t="n">
        <v>200000000</v>
      </c>
      <c r="D8" s="6" t="n">
        <v>200000000</v>
      </c>
    </row>
    <row r="9" spans="1:4">
      <c r="A9" s="4" t="s">
        <v>68</v>
      </c>
      <c r="B9" s="6" t="n">
        <v>5411905</v>
      </c>
      <c r="C9" s="6" t="n">
        <v>5411905</v>
      </c>
      <c r="D9" s="6" t="n">
        <v>5411905</v>
      </c>
    </row>
    <row r="10" spans="1:4">
      <c r="A10" s="4" t="s">
        <v>69</v>
      </c>
      <c r="B10" s="6" t="n">
        <v>5411905</v>
      </c>
      <c r="C10" s="6" t="n">
        <v>5411905</v>
      </c>
      <c r="D10" s="6" t="n">
        <v>54119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0</v>
      </c>
      <c r="B1" s="2" t="s">
        <v>71</v>
      </c>
    </row>
    <row r="2" spans="1:2">
      <c r="B2" s="2" t="s">
        <v>23</v>
      </c>
    </row>
    <row r="3" spans="1:2">
      <c r="A3" s="3" t="s">
        <v>200</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13</v>
      </c>
      <c r="B1" s="2" t="s">
        <v>1</v>
      </c>
      <c r="C1" s="2" t="s">
        <v>71</v>
      </c>
    </row>
    <row r="2" spans="1:3">
      <c r="B2" s="2" t="s">
        <v>2</v>
      </c>
      <c r="C2" s="2" t="s">
        <v>23</v>
      </c>
    </row>
    <row r="3" spans="1:3">
      <c r="A3" s="3" t="s">
        <v>204</v>
      </c>
    </row>
    <row r="4" spans="1:3">
      <c r="A4" s="4" t="s">
        <v>314</v>
      </c>
      <c r="B4" s="4" t="s">
        <v>315</v>
      </c>
      <c r="C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17</v>
      </c>
      <c r="B1" s="2" t="s">
        <v>71</v>
      </c>
    </row>
    <row r="2" spans="1:2">
      <c r="B2" s="2" t="s">
        <v>23</v>
      </c>
    </row>
    <row r="3" spans="1:2">
      <c r="A3" s="3" t="s">
        <v>227</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3"/>
    <col customWidth="1" max="3" min="3" width="14"/>
    <col customWidth="1" max="4" min="4" width="14"/>
  </cols>
  <sheetData>
    <row r="1" spans="1:4">
      <c r="A1" s="1" t="s">
        <v>324</v>
      </c>
      <c r="B1" s="2" t="s">
        <v>325</v>
      </c>
      <c r="C1" s="2" t="s">
        <v>2</v>
      </c>
      <c r="D1" s="2" t="s">
        <v>23</v>
      </c>
    </row>
    <row r="2" spans="1:4">
      <c r="A2" s="4" t="s">
        <v>326</v>
      </c>
    </row>
    <row r="3" spans="1:4">
      <c r="A3" s="4" t="s">
        <v>327</v>
      </c>
      <c r="B3" s="6" t="n">
        <v>2916667</v>
      </c>
    </row>
    <row r="4" spans="1:4">
      <c r="A4" s="4" t="s">
        <v>328</v>
      </c>
    </row>
    <row r="5" spans="1:4">
      <c r="A5" s="4" t="s">
        <v>327</v>
      </c>
      <c r="B5" s="6" t="n">
        <v>1833333</v>
      </c>
    </row>
    <row r="6" spans="1:4">
      <c r="A6" s="4" t="s">
        <v>329</v>
      </c>
    </row>
    <row r="7" spans="1:4">
      <c r="A7" s="4" t="s">
        <v>330</v>
      </c>
      <c r="C7" s="5" t="n">
        <v>50000000</v>
      </c>
      <c r="D7" s="5" t="n">
        <v>50000000</v>
      </c>
    </row>
    <row r="8" spans="1:4">
      <c r="A8" s="4" t="s">
        <v>331</v>
      </c>
    </row>
    <row r="9" spans="1:4">
      <c r="A9" s="4" t="s">
        <v>330</v>
      </c>
      <c r="C9" s="5" t="n">
        <v>10000000</v>
      </c>
      <c r="D9" s="5" t="n">
        <v>1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s>
  <sheetData>
    <row r="1" spans="1:4">
      <c r="A1" s="1" t="s">
        <v>332</v>
      </c>
      <c r="B1" s="2" t="s">
        <v>1</v>
      </c>
      <c r="D1" s="2" t="s">
        <v>71</v>
      </c>
    </row>
    <row r="2" spans="1:4">
      <c r="B2" s="2" t="s">
        <v>2</v>
      </c>
      <c r="C2" s="2" t="s">
        <v>72</v>
      </c>
      <c r="D2" s="2" t="s">
        <v>23</v>
      </c>
    </row>
    <row r="3" spans="1:4">
      <c r="A3" s="3" t="s">
        <v>168</v>
      </c>
    </row>
    <row r="4" spans="1:4">
      <c r="A4" s="4" t="s">
        <v>333</v>
      </c>
      <c r="B4" s="5" t="n">
        <v>1420039</v>
      </c>
      <c r="C4" s="5" t="n">
        <v>1583369</v>
      </c>
      <c r="D4" s="5" t="n">
        <v>6202083</v>
      </c>
    </row>
    <row r="5" spans="1:4">
      <c r="A5" s="4" t="s">
        <v>334</v>
      </c>
      <c r="B5" s="6" t="n">
        <v>646517</v>
      </c>
      <c r="C5" s="6" t="n">
        <v>626189</v>
      </c>
      <c r="D5" s="6" t="n">
        <v>2689506</v>
      </c>
    </row>
    <row r="6" spans="1:4">
      <c r="A6" s="4" t="s">
        <v>335</v>
      </c>
      <c r="B6" s="6" t="n">
        <v>547437</v>
      </c>
      <c r="C6" s="6" t="n">
        <v>381336</v>
      </c>
      <c r="D6" s="6" t="n">
        <v>1399935</v>
      </c>
    </row>
    <row r="7" spans="1:4">
      <c r="A7" s="4" t="s">
        <v>336</v>
      </c>
      <c r="B7" s="5" t="n">
        <v>2613993</v>
      </c>
      <c r="C7" s="5" t="n">
        <v>2590894</v>
      </c>
      <c r="D7" s="5" t="n">
        <v>1029152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27"/>
    <col customWidth="1" max="3" min="3" width="20"/>
    <col customWidth="1" max="4" min="4" width="80"/>
    <col customWidth="1" max="5" min="5" width="27"/>
  </cols>
  <sheetData>
    <row r="1" spans="1:5">
      <c r="A1" s="1" t="s">
        <v>337</v>
      </c>
      <c r="B1" s="2" t="s">
        <v>1</v>
      </c>
      <c r="D1" s="2" t="s">
        <v>71</v>
      </c>
    </row>
    <row r="2" spans="1:5">
      <c r="B2" s="2" t="s">
        <v>338</v>
      </c>
      <c r="C2" s="2" t="s">
        <v>339</v>
      </c>
      <c r="D2" s="2" t="s">
        <v>340</v>
      </c>
      <c r="E2" s="2" t="s">
        <v>341</v>
      </c>
    </row>
    <row r="3" spans="1:5">
      <c r="A3" s="3" t="s">
        <v>342</v>
      </c>
    </row>
    <row r="4" spans="1:5">
      <c r="A4" s="4" t="s">
        <v>343</v>
      </c>
      <c r="B4" s="6" t="n">
        <v>225471</v>
      </c>
      <c r="C4" s="6" t="n">
        <v>276284</v>
      </c>
      <c r="D4" s="6" t="n">
        <v>223249</v>
      </c>
      <c r="E4" s="6" t="n">
        <v>269617</v>
      </c>
    </row>
    <row r="5" spans="1:5">
      <c r="A5" s="4" t="s">
        <v>344</v>
      </c>
      <c r="B5" s="6" t="n">
        <v>59701</v>
      </c>
      <c r="C5" s="6" t="n">
        <v>2222</v>
      </c>
    </row>
    <row r="6" spans="1:5">
      <c r="A6" s="4" t="s">
        <v>345</v>
      </c>
      <c r="D6" s="6" t="n">
        <v>1</v>
      </c>
    </row>
    <row r="7" spans="1:5">
      <c r="A7" s="4" t="s">
        <v>346</v>
      </c>
      <c r="D7" s="5" t="n">
        <v>38113</v>
      </c>
      <c r="E7" s="5" t="n">
        <v>38113</v>
      </c>
    </row>
    <row r="8" spans="1:5">
      <c r="A8" s="4" t="s">
        <v>347</v>
      </c>
      <c r="D8" s="5" t="n">
        <v>111482</v>
      </c>
      <c r="E8" s="5" t="n">
        <v>0</v>
      </c>
    </row>
    <row r="9" spans="1:5">
      <c r="A9" s="4" t="s">
        <v>348</v>
      </c>
      <c r="D9" s="4" t="s">
        <v>349</v>
      </c>
    </row>
    <row r="10" spans="1:5">
      <c r="A10" s="4" t="s">
        <v>274</v>
      </c>
      <c r="D10" s="5" t="n">
        <v>99594</v>
      </c>
    </row>
    <row r="11" spans="1:5">
      <c r="A11" s="4" t="s">
        <v>350</v>
      </c>
      <c r="D11" s="5" t="n">
        <v>223670</v>
      </c>
    </row>
    <row r="12" spans="1:5">
      <c r="A12" s="4" t="s">
        <v>351</v>
      </c>
      <c r="B12" s="4" t="s">
        <v>352</v>
      </c>
      <c r="D12" s="4" t="s">
        <v>352</v>
      </c>
    </row>
    <row r="13" spans="1:5">
      <c r="A13" s="4" t="s">
        <v>353</v>
      </c>
      <c r="D13" s="4" t="s">
        <v>354</v>
      </c>
    </row>
    <row r="14" spans="1:5">
      <c r="A14" s="4" t="s">
        <v>355</v>
      </c>
      <c r="B14" s="5" t="n">
        <v>99594</v>
      </c>
    </row>
    <row r="15" spans="1:5">
      <c r="A15" s="4" t="s">
        <v>356</v>
      </c>
      <c r="B15" s="4" t="s">
        <v>357</v>
      </c>
    </row>
    <row r="16" spans="1:5">
      <c r="A16" s="4" t="s">
        <v>358</v>
      </c>
    </row>
    <row r="17" spans="1:5">
      <c r="A17" s="3" t="s">
        <v>342</v>
      </c>
    </row>
    <row r="18" spans="1:5">
      <c r="A18" s="4" t="s">
        <v>343</v>
      </c>
      <c r="B18" s="6" t="n">
        <v>40000</v>
      </c>
      <c r="C18" s="6" t="n">
        <v>40000</v>
      </c>
      <c r="D18" s="6" t="n">
        <v>40000</v>
      </c>
      <c r="E18" s="6" t="n">
        <v>4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80"/>
    <col customWidth="1" max="5" min="5" width="14"/>
    <col customWidth="1" max="6" min="6" width="4"/>
    <col customWidth="1" max="7" min="7" width="14"/>
  </cols>
  <sheetData>
    <row r="1" spans="1:7">
      <c r="A1" s="1" t="s">
        <v>359</v>
      </c>
      <c r="B1" s="2" t="s">
        <v>1</v>
      </c>
      <c r="D1" s="2" t="s">
        <v>71</v>
      </c>
    </row>
    <row r="2" spans="1:7">
      <c r="B2" s="2" t="s">
        <v>2</v>
      </c>
      <c r="C2" s="2" t="s">
        <v>72</v>
      </c>
      <c r="D2" s="2" t="s">
        <v>23</v>
      </c>
      <c r="E2" s="2" t="s">
        <v>24</v>
      </c>
      <c r="G2" s="2" t="s">
        <v>360</v>
      </c>
    </row>
    <row r="3" spans="1:7">
      <c r="A3" s="3" t="s">
        <v>361</v>
      </c>
    </row>
    <row r="4" spans="1:7">
      <c r="A4" s="4" t="s">
        <v>26</v>
      </c>
      <c r="B4" s="5" t="n">
        <v>434533</v>
      </c>
      <c r="C4" s="5" t="n">
        <v>42845</v>
      </c>
      <c r="D4" s="5" t="n">
        <v>507616</v>
      </c>
      <c r="E4" s="5" t="n">
        <v>111586</v>
      </c>
      <c r="G4" s="4" t="s">
        <v>35</v>
      </c>
    </row>
    <row r="5" spans="1:7">
      <c r="A5" s="4" t="s">
        <v>362</v>
      </c>
      <c r="B5" s="6" t="n">
        <v>1644401</v>
      </c>
      <c r="D5" s="6" t="n">
        <v>1382325</v>
      </c>
    </row>
    <row r="6" spans="1:7">
      <c r="A6" s="4" t="s">
        <v>111</v>
      </c>
      <c r="B6" s="6" t="n">
        <v>-542207</v>
      </c>
      <c r="C6" s="5" t="n">
        <v>-406945</v>
      </c>
      <c r="D6" s="6" t="n">
        <v>-1343412</v>
      </c>
      <c r="E6" s="5" t="n">
        <v>-1393544</v>
      </c>
      <c r="F6" s="4" t="s">
        <v>76</v>
      </c>
    </row>
    <row r="7" spans="1:7">
      <c r="A7" s="4" t="s">
        <v>363</v>
      </c>
      <c r="B7" s="5" t="n">
        <v>125000</v>
      </c>
      <c r="D7" s="5" t="n">
        <v>125000</v>
      </c>
    </row>
    <row r="8" spans="1:7">
      <c r="A8" s="4" t="s">
        <v>364</v>
      </c>
      <c r="B8" s="4" t="s">
        <v>365</v>
      </c>
      <c r="D8" s="4" t="s">
        <v>366</v>
      </c>
    </row>
    <row r="9" spans="1:7">
      <c r="A9" s="4" t="s">
        <v>367</v>
      </c>
      <c r="B9" s="4" t="s">
        <v>368</v>
      </c>
      <c r="D9" s="4" t="s">
        <v>368</v>
      </c>
    </row>
    <row r="10" spans="1:7">
      <c r="A10" s="4" t="s">
        <v>369</v>
      </c>
      <c r="B10" s="4" t="s">
        <v>370</v>
      </c>
      <c r="D10" s="4" t="s">
        <v>371</v>
      </c>
    </row>
    <row r="11" spans="1:7">
      <c r="A11" s="4" t="s">
        <v>372</v>
      </c>
      <c r="B11" s="5" t="n">
        <v>1005020</v>
      </c>
      <c r="D11" s="5" t="n">
        <v>993458</v>
      </c>
    </row>
    <row r="12" spans="1:7">
      <c r="A12" s="4" t="s">
        <v>373</v>
      </c>
      <c r="B12" s="4" t="s">
        <v>374</v>
      </c>
      <c r="D12" s="4" t="s">
        <v>374</v>
      </c>
    </row>
    <row r="13" spans="1:7">
      <c r="A13" s="4" t="s">
        <v>375</v>
      </c>
      <c r="B13" s="4" t="s">
        <v>376</v>
      </c>
      <c r="D13" s="4" t="s">
        <v>376</v>
      </c>
    </row>
    <row r="14" spans="1:7">
      <c r="A14" s="4" t="s">
        <v>377</v>
      </c>
      <c r="B14" s="4" t="s">
        <v>378</v>
      </c>
    </row>
    <row r="15" spans="1:7">
      <c r="A15" s="4" t="s">
        <v>379</v>
      </c>
    </row>
    <row r="16" spans="1:7">
      <c r="A16" s="3" t="s">
        <v>361</v>
      </c>
    </row>
    <row r="17" spans="1:7">
      <c r="A17" s="4" t="s">
        <v>369</v>
      </c>
      <c r="D17" s="4" t="s">
        <v>380</v>
      </c>
    </row>
    <row r="18" spans="1:7"/>
    <row r="19" spans="1:7">
      <c r="A19" s="4" t="s">
        <v>76</v>
      </c>
      <c r="B19" s="4" t="s">
        <v>99</v>
      </c>
    </row>
  </sheetData>
  <mergeCells count="6">
    <mergeCell ref="A1:A2"/>
    <mergeCell ref="B1:C1"/>
    <mergeCell ref="D1:F1"/>
    <mergeCell ref="E2:F2"/>
    <mergeCell ref="A18:G18"/>
    <mergeCell ref="B19:G1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381</v>
      </c>
      <c r="B1" s="2" t="s">
        <v>2</v>
      </c>
      <c r="C1" s="2" t="s">
        <v>23</v>
      </c>
      <c r="D1" s="2" t="s">
        <v>24</v>
      </c>
    </row>
    <row r="2" spans="1:4">
      <c r="A2" s="4" t="s">
        <v>382</v>
      </c>
      <c r="C2" s="5" t="n">
        <v>106600</v>
      </c>
      <c r="D2" s="5" t="n">
        <v>106600</v>
      </c>
    </row>
    <row r="3" spans="1:4">
      <c r="A3" s="4" t="s">
        <v>383</v>
      </c>
      <c r="C3" s="6" t="n">
        <v>-69947</v>
      </c>
      <c r="D3" s="6" t="n">
        <v>-40655</v>
      </c>
    </row>
    <row r="4" spans="1:4">
      <c r="A4" s="4" t="s">
        <v>32</v>
      </c>
      <c r="B4" s="5" t="n">
        <v>31137</v>
      </c>
      <c r="C4" s="6" t="n">
        <v>36653</v>
      </c>
      <c r="D4" s="6" t="n">
        <v>65945</v>
      </c>
    </row>
    <row r="5" spans="1:4">
      <c r="A5" s="4" t="s">
        <v>384</v>
      </c>
    </row>
    <row r="6" spans="1:4">
      <c r="A6" s="4" t="s">
        <v>382</v>
      </c>
      <c r="C6" s="6" t="n">
        <v>14895</v>
      </c>
      <c r="D6" s="6" t="n">
        <v>14895</v>
      </c>
    </row>
    <row r="7" spans="1:4">
      <c r="A7" s="4" t="s">
        <v>385</v>
      </c>
    </row>
    <row r="8" spans="1:4">
      <c r="A8" s="4" t="s">
        <v>382</v>
      </c>
      <c r="C8" s="6" t="n">
        <v>73205</v>
      </c>
      <c r="D8" s="6" t="n">
        <v>73205</v>
      </c>
    </row>
    <row r="9" spans="1:4">
      <c r="A9" s="4" t="s">
        <v>386</v>
      </c>
    </row>
    <row r="10" spans="1:4">
      <c r="A10" s="4" t="s">
        <v>382</v>
      </c>
      <c r="C10" s="6" t="n">
        <v>6208</v>
      </c>
      <c r="D10" s="6" t="n">
        <v>6208</v>
      </c>
    </row>
    <row r="11" spans="1:4">
      <c r="A11" s="4" t="s">
        <v>387</v>
      </c>
    </row>
    <row r="12" spans="1:4">
      <c r="A12" s="4" t="s">
        <v>382</v>
      </c>
      <c r="C12" s="5" t="n">
        <v>12292</v>
      </c>
      <c r="D12" s="5" t="n">
        <v>1229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s>
  <sheetData>
    <row r="1" spans="1:4">
      <c r="A1" s="1" t="s">
        <v>388</v>
      </c>
      <c r="B1" s="2" t="s">
        <v>1</v>
      </c>
      <c r="C1" s="2" t="s">
        <v>71</v>
      </c>
    </row>
    <row r="2" spans="1:4">
      <c r="B2" s="2" t="s">
        <v>73</v>
      </c>
      <c r="C2" s="2" t="s">
        <v>23</v>
      </c>
      <c r="D2" s="2" t="s">
        <v>24</v>
      </c>
    </row>
    <row r="3" spans="1:4">
      <c r="A3" s="3" t="s">
        <v>389</v>
      </c>
    </row>
    <row r="4" spans="1:4">
      <c r="A4" s="4" t="s">
        <v>390</v>
      </c>
      <c r="C4" s="5" t="n">
        <v>29292</v>
      </c>
      <c r="D4" s="5" t="n">
        <v>40655</v>
      </c>
    </row>
    <row r="5" spans="1:4">
      <c r="A5" s="4" t="s">
        <v>391</v>
      </c>
    </row>
    <row r="6" spans="1:4">
      <c r="A6" s="3" t="s">
        <v>389</v>
      </c>
    </row>
    <row r="7" spans="1:4">
      <c r="A7" s="4" t="s">
        <v>390</v>
      </c>
      <c r="B7" s="5" t="n">
        <v>18486</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392</v>
      </c>
      <c r="B1" s="2" t="s">
        <v>2</v>
      </c>
      <c r="C1" s="2" t="s">
        <v>23</v>
      </c>
      <c r="D1" s="2" t="s">
        <v>24</v>
      </c>
    </row>
    <row r="2" spans="1:4">
      <c r="A2" s="3" t="s">
        <v>182</v>
      </c>
    </row>
    <row r="3" spans="1:4">
      <c r="A3" s="4" t="s">
        <v>258</v>
      </c>
      <c r="B3" s="5" t="n">
        <v>2190000</v>
      </c>
      <c r="C3" s="5" t="n">
        <v>2190000</v>
      </c>
      <c r="D3" s="5" t="n">
        <v>2190000</v>
      </c>
    </row>
    <row r="4" spans="1:4">
      <c r="A4" s="4" t="s">
        <v>393</v>
      </c>
      <c r="B4" s="6" t="n">
        <v>-932976</v>
      </c>
      <c r="C4" s="6" t="n">
        <v>-854761</v>
      </c>
      <c r="D4" s="6" t="n">
        <v>-208571</v>
      </c>
    </row>
    <row r="5" spans="1:4">
      <c r="A5" s="4" t="s">
        <v>394</v>
      </c>
      <c r="B5" s="6" t="n">
        <v>1257024</v>
      </c>
      <c r="C5" s="6" t="n">
        <v>1335239</v>
      </c>
      <c r="D5" s="6" t="n">
        <v>1981429</v>
      </c>
    </row>
    <row r="6" spans="1:4">
      <c r="A6" s="4" t="s">
        <v>395</v>
      </c>
      <c r="B6" s="6" t="n">
        <v>2500000</v>
      </c>
      <c r="C6" s="6" t="n">
        <v>2500000</v>
      </c>
      <c r="D6" s="6" t="n">
        <v>2500000</v>
      </c>
    </row>
    <row r="7" spans="1:4">
      <c r="A7" s="4" t="s">
        <v>393</v>
      </c>
      <c r="B7" s="6" t="n">
        <v>-625000</v>
      </c>
      <c r="C7" s="6" t="n">
        <v>-500000</v>
      </c>
      <c r="D7" s="6" t="n">
        <v>-333333</v>
      </c>
    </row>
    <row r="8" spans="1:4">
      <c r="A8" s="4" t="s">
        <v>396</v>
      </c>
      <c r="B8" s="5" t="n">
        <v>1875000</v>
      </c>
      <c r="C8" s="5" t="n">
        <v>2000000</v>
      </c>
      <c r="D8" s="5" t="n">
        <v>21666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6"/>
    <col customWidth="1" max="6" min="6" width="14"/>
    <col customWidth="1" max="7" min="7" width="4"/>
  </cols>
  <sheetData>
    <row r="1" spans="1:7">
      <c r="A1" s="1" t="s">
        <v>70</v>
      </c>
      <c r="B1" s="2" t="s">
        <v>1</v>
      </c>
      <c r="E1" s="2" t="s">
        <v>71</v>
      </c>
    </row>
    <row r="2" spans="1:7">
      <c r="B2" s="2" t="s">
        <v>2</v>
      </c>
      <c r="C2" s="2" t="s">
        <v>72</v>
      </c>
      <c r="D2" s="2" t="s">
        <v>73</v>
      </c>
      <c r="E2" s="2" t="s">
        <v>23</v>
      </c>
      <c r="F2" s="2" t="s">
        <v>24</v>
      </c>
    </row>
    <row r="3" spans="1:7">
      <c r="A3" s="3" t="s">
        <v>74</v>
      </c>
    </row>
    <row r="4" spans="1:7">
      <c r="A4" s="4" t="s">
        <v>75</v>
      </c>
      <c r="B4" s="5" t="n">
        <v>2336479</v>
      </c>
      <c r="C4" s="5" t="n">
        <v>2576284</v>
      </c>
      <c r="E4" s="5" t="n">
        <v>10177931</v>
      </c>
      <c r="F4" s="5" t="n">
        <v>8863008</v>
      </c>
      <c r="G4" s="4" t="s">
        <v>76</v>
      </c>
    </row>
    <row r="5" spans="1:7">
      <c r="A5" s="4" t="s">
        <v>77</v>
      </c>
      <c r="B5" s="6" t="n">
        <v>20262</v>
      </c>
      <c r="C5" s="6" t="n">
        <v>8410</v>
      </c>
      <c r="E5" s="6" t="n">
        <v>88797</v>
      </c>
      <c r="F5" s="6" t="n">
        <v>35756</v>
      </c>
      <c r="G5" s="4" t="s">
        <v>76</v>
      </c>
    </row>
    <row r="6" spans="1:7">
      <c r="A6" s="4" t="s">
        <v>78</v>
      </c>
      <c r="B6" s="6" t="n">
        <v>257252</v>
      </c>
      <c r="C6" s="6" t="n">
        <v>6200</v>
      </c>
      <c r="E6" s="6" t="n">
        <v>24796</v>
      </c>
      <c r="F6" s="6" t="n">
        <v>121112</v>
      </c>
      <c r="G6" s="4" t="s">
        <v>76</v>
      </c>
    </row>
    <row r="7" spans="1:7">
      <c r="A7" s="4" t="s">
        <v>79</v>
      </c>
      <c r="B7" s="6" t="n">
        <v>2613993</v>
      </c>
      <c r="C7" s="6" t="n">
        <v>2590894</v>
      </c>
      <c r="E7" s="6" t="n">
        <v>10291524</v>
      </c>
      <c r="F7" s="6" t="n">
        <v>9019876</v>
      </c>
      <c r="G7" s="4" t="s">
        <v>76</v>
      </c>
    </row>
    <row r="8" spans="1:7">
      <c r="A8" s="3" t="s">
        <v>80</v>
      </c>
    </row>
    <row r="9" spans="1:7">
      <c r="A9" s="4" t="s">
        <v>81</v>
      </c>
      <c r="B9" s="6" t="n">
        <v>1720413</v>
      </c>
      <c r="C9" s="6" t="n">
        <v>1718098</v>
      </c>
      <c r="E9" s="6" t="n">
        <v>6723666</v>
      </c>
      <c r="F9" s="6" t="n">
        <v>5992619</v>
      </c>
      <c r="G9" s="4" t="s">
        <v>76</v>
      </c>
    </row>
    <row r="10" spans="1:7">
      <c r="A10" s="4" t="s">
        <v>82</v>
      </c>
      <c r="B10" s="6" t="n">
        <v>203214</v>
      </c>
      <c r="C10" s="6" t="n">
        <v>227647</v>
      </c>
      <c r="D10" s="5" t="n">
        <v>90739</v>
      </c>
      <c r="E10" s="6" t="n">
        <v>812857</v>
      </c>
      <c r="F10" s="6" t="n">
        <v>541904</v>
      </c>
      <c r="G10" s="4" t="s">
        <v>76</v>
      </c>
    </row>
    <row r="11" spans="1:7">
      <c r="A11" s="4" t="s">
        <v>83</v>
      </c>
      <c r="B11" s="6" t="n">
        <v>400188</v>
      </c>
      <c r="C11" s="6" t="n">
        <v>434793</v>
      </c>
      <c r="E11" s="6" t="n">
        <v>1490762</v>
      </c>
      <c r="F11" s="6" t="n">
        <v>1401192</v>
      </c>
      <c r="G11" s="4" t="s">
        <v>76</v>
      </c>
    </row>
    <row r="12" spans="1:7">
      <c r="A12" s="4" t="s">
        <v>84</v>
      </c>
      <c r="B12" s="6" t="n">
        <v>41435</v>
      </c>
      <c r="C12" s="6" t="n">
        <v>40869</v>
      </c>
      <c r="E12" s="6" t="n">
        <v>115584</v>
      </c>
      <c r="F12" s="6" t="n">
        <v>181510</v>
      </c>
      <c r="G12" s="4" t="s">
        <v>76</v>
      </c>
    </row>
    <row r="13" spans="1:7">
      <c r="A13" s="4" t="s">
        <v>85</v>
      </c>
      <c r="B13" s="6" t="n">
        <v>473932</v>
      </c>
      <c r="C13" s="6" t="n">
        <v>273022</v>
      </c>
      <c r="E13" s="6" t="n">
        <v>1417518</v>
      </c>
      <c r="F13" s="6" t="n">
        <v>1435717</v>
      </c>
      <c r="G13" s="4" t="s">
        <v>76</v>
      </c>
    </row>
    <row r="14" spans="1:7">
      <c r="A14" s="4" t="s">
        <v>86</v>
      </c>
      <c r="B14" s="6" t="n">
        <v>2839182</v>
      </c>
      <c r="C14" s="6" t="n">
        <v>2694429</v>
      </c>
      <c r="E14" s="6" t="n">
        <v>10560387</v>
      </c>
      <c r="F14" s="6" t="n">
        <v>9552942</v>
      </c>
      <c r="G14" s="4" t="s">
        <v>76</v>
      </c>
    </row>
    <row r="15" spans="1:7">
      <c r="A15" s="4" t="s">
        <v>87</v>
      </c>
      <c r="B15" s="6" t="n">
        <v>-225189</v>
      </c>
      <c r="C15" s="6" t="n">
        <v>-103535</v>
      </c>
      <c r="E15" s="6" t="n">
        <v>-268863</v>
      </c>
      <c r="F15" s="6" t="n">
        <v>-533066</v>
      </c>
      <c r="G15" s="4" t="s">
        <v>76</v>
      </c>
    </row>
    <row r="16" spans="1:7">
      <c r="A16" s="3" t="s">
        <v>88</v>
      </c>
    </row>
    <row r="17" spans="1:7">
      <c r="A17" s="4" t="s">
        <v>89</v>
      </c>
      <c r="B17" s="6" t="n">
        <v>-216125</v>
      </c>
      <c r="C17" s="6" t="n">
        <v>-213750</v>
      </c>
      <c r="E17" s="6" t="n">
        <v>-866875</v>
      </c>
      <c r="F17" s="6" t="n">
        <v>-800467</v>
      </c>
      <c r="G17" s="4" t="s">
        <v>76</v>
      </c>
    </row>
    <row r="18" spans="1:7">
      <c r="A18" s="4" t="s">
        <v>90</v>
      </c>
      <c r="B18" s="6" t="n">
        <v>-101316</v>
      </c>
      <c r="C18" s="6" t="n">
        <v>-90204</v>
      </c>
      <c r="E18" s="6" t="n">
        <v>-382279</v>
      </c>
      <c r="F18" s="6" t="n">
        <v>-82849</v>
      </c>
    </row>
    <row r="19" spans="1:7">
      <c r="A19" s="4" t="s">
        <v>91</v>
      </c>
      <c r="E19" s="6" t="n">
        <v>172390</v>
      </c>
      <c r="F19" s="4" t="s">
        <v>35</v>
      </c>
      <c r="G19" s="4" t="s">
        <v>76</v>
      </c>
    </row>
    <row r="20" spans="1:7">
      <c r="A20" s="4" t="s">
        <v>92</v>
      </c>
      <c r="E20" s="4" t="s">
        <v>35</v>
      </c>
      <c r="F20" s="6" t="n">
        <v>16039</v>
      </c>
      <c r="G20" s="4" t="s">
        <v>76</v>
      </c>
    </row>
    <row r="21" spans="1:7">
      <c r="A21" s="4" t="s">
        <v>93</v>
      </c>
      <c r="B21" s="6" t="n">
        <v>423</v>
      </c>
      <c r="C21" s="6" t="n">
        <v>544</v>
      </c>
      <c r="E21" s="6" t="n">
        <v>2215</v>
      </c>
      <c r="F21" s="6" t="n">
        <v>6799</v>
      </c>
      <c r="G21" s="4" t="s">
        <v>76</v>
      </c>
    </row>
    <row r="22" spans="1:7">
      <c r="A22" s="4" t="s">
        <v>94</v>
      </c>
      <c r="B22" s="6" t="n">
        <v>-317018</v>
      </c>
      <c r="C22" s="6" t="n">
        <v>-303410</v>
      </c>
      <c r="E22" s="6" t="n">
        <v>-1074549</v>
      </c>
      <c r="F22" s="6" t="n">
        <v>-860478</v>
      </c>
      <c r="G22" s="4" t="s">
        <v>76</v>
      </c>
    </row>
    <row r="23" spans="1:7">
      <c r="A23" s="4" t="s">
        <v>95</v>
      </c>
      <c r="B23" s="5" t="n">
        <v>-542207</v>
      </c>
      <c r="C23" s="5" t="n">
        <v>-406945</v>
      </c>
      <c r="E23" s="5" t="n">
        <v>-1343412</v>
      </c>
      <c r="F23" s="5" t="n">
        <v>-1393544</v>
      </c>
      <c r="G23" s="4" t="s">
        <v>76</v>
      </c>
    </row>
    <row r="24" spans="1:7">
      <c r="A24" s="4" t="s">
        <v>96</v>
      </c>
      <c r="B24" s="7" t="n">
        <v>-0.1</v>
      </c>
      <c r="C24" s="7" t="n">
        <v>-0.08</v>
      </c>
      <c r="E24" s="7" t="n">
        <v>-0.25</v>
      </c>
      <c r="F24" s="7" t="n">
        <v>-0.26</v>
      </c>
      <c r="G24" s="4" t="s">
        <v>76</v>
      </c>
    </row>
    <row r="25" spans="1:7">
      <c r="A25" s="4" t="s">
        <v>97</v>
      </c>
      <c r="B25" s="6" t="n">
        <v>5471606</v>
      </c>
      <c r="C25" s="6" t="n">
        <v>5414127</v>
      </c>
      <c r="E25" s="6" t="n">
        <v>5452626</v>
      </c>
      <c r="F25" s="6" t="n">
        <v>5411446</v>
      </c>
      <c r="G25" s="4" t="s">
        <v>76</v>
      </c>
    </row>
    <row r="26" spans="1:7">
      <c r="A26" s="4" t="s">
        <v>98</v>
      </c>
    </row>
    <row r="27" spans="1:7">
      <c r="A27" s="3" t="s">
        <v>74</v>
      </c>
    </row>
    <row r="28" spans="1:7">
      <c r="A28" s="4" t="s">
        <v>75</v>
      </c>
      <c r="D28" s="6" t="n">
        <v>3164949</v>
      </c>
    </row>
    <row r="29" spans="1:7">
      <c r="A29" s="4" t="s">
        <v>77</v>
      </c>
      <c r="D29" s="6" t="n">
        <v>9590</v>
      </c>
    </row>
    <row r="30" spans="1:7">
      <c r="A30" s="4" t="s">
        <v>78</v>
      </c>
      <c r="D30" s="4" t="s">
        <v>35</v>
      </c>
    </row>
    <row r="31" spans="1:7">
      <c r="A31" s="4" t="s">
        <v>79</v>
      </c>
      <c r="D31" s="6" t="n">
        <v>3174539</v>
      </c>
    </row>
    <row r="32" spans="1:7">
      <c r="A32" s="3" t="s">
        <v>80</v>
      </c>
    </row>
    <row r="33" spans="1:7">
      <c r="A33" s="4" t="s">
        <v>81</v>
      </c>
      <c r="D33" s="6" t="n">
        <v>1748141</v>
      </c>
    </row>
    <row r="34" spans="1:7">
      <c r="A34" s="4" t="s">
        <v>82</v>
      </c>
      <c r="D34" s="6" t="n">
        <v>90739</v>
      </c>
    </row>
    <row r="35" spans="1:7">
      <c r="A35" s="4" t="s">
        <v>83</v>
      </c>
      <c r="D35" s="6" t="n">
        <v>374345</v>
      </c>
    </row>
    <row r="36" spans="1:7">
      <c r="A36" s="4" t="s">
        <v>84</v>
      </c>
      <c r="D36" s="6" t="n">
        <v>508296</v>
      </c>
    </row>
    <row r="37" spans="1:7">
      <c r="A37" s="4" t="s">
        <v>85</v>
      </c>
      <c r="D37" s="6" t="n">
        <v>367524</v>
      </c>
    </row>
    <row r="38" spans="1:7">
      <c r="A38" s="4" t="s">
        <v>86</v>
      </c>
      <c r="D38" s="6" t="n">
        <v>3089045</v>
      </c>
    </row>
    <row r="39" spans="1:7">
      <c r="A39" s="4" t="s">
        <v>87</v>
      </c>
      <c r="D39" s="6" t="n">
        <v>85494</v>
      </c>
    </row>
    <row r="40" spans="1:7">
      <c r="A40" s="3" t="s">
        <v>88</v>
      </c>
    </row>
    <row r="41" spans="1:7">
      <c r="A41" s="4" t="s">
        <v>89</v>
      </c>
      <c r="D41" s="6" t="n">
        <v>-832564</v>
      </c>
    </row>
    <row r="42" spans="1:7">
      <c r="A42" s="4" t="s">
        <v>90</v>
      </c>
      <c r="D42" s="4" t="s">
        <v>35</v>
      </c>
    </row>
    <row r="43" spans="1:7">
      <c r="A43" s="4" t="s">
        <v>91</v>
      </c>
      <c r="D43" s="4" t="s">
        <v>35</v>
      </c>
    </row>
    <row r="44" spans="1:7">
      <c r="A44" s="4" t="s">
        <v>92</v>
      </c>
      <c r="D44" s="4" t="s">
        <v>35</v>
      </c>
    </row>
    <row r="45" spans="1:7">
      <c r="A45" s="4" t="s">
        <v>93</v>
      </c>
      <c r="D45" s="6" t="n">
        <v>908</v>
      </c>
    </row>
    <row r="46" spans="1:7">
      <c r="A46" s="4" t="s">
        <v>94</v>
      </c>
      <c r="D46" s="6" t="n">
        <v>-831656</v>
      </c>
    </row>
    <row r="47" spans="1:7">
      <c r="A47" s="4" t="s">
        <v>95</v>
      </c>
      <c r="D47" s="5" t="n">
        <v>-746162</v>
      </c>
    </row>
    <row r="48" spans="1:7"/>
    <row r="49" spans="1:7">
      <c r="A49" s="4" t="s">
        <v>76</v>
      </c>
      <c r="B49" s="4" t="s">
        <v>99</v>
      </c>
    </row>
  </sheetData>
  <mergeCells count="6">
    <mergeCell ref="A1:A2"/>
    <mergeCell ref="B1:D1"/>
    <mergeCell ref="E1:G1"/>
    <mergeCell ref="F2:G2"/>
    <mergeCell ref="A48:G48"/>
    <mergeCell ref="B49:G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97</v>
      </c>
      <c r="B1" s="2" t="s">
        <v>2</v>
      </c>
      <c r="C1" s="2" t="s">
        <v>23</v>
      </c>
    </row>
    <row r="2" spans="1:3">
      <c r="A2" s="3" t="s">
        <v>398</v>
      </c>
    </row>
    <row r="3" spans="1:3">
      <c r="A3" s="4" t="s">
        <v>399</v>
      </c>
      <c r="B3" s="5" t="n">
        <v>609643</v>
      </c>
      <c r="C3" s="5" t="n">
        <v>812857</v>
      </c>
    </row>
    <row r="4" spans="1:3">
      <c r="A4" s="4" t="s">
        <v>400</v>
      </c>
      <c r="B4" s="6" t="n">
        <v>812857</v>
      </c>
      <c r="C4" s="6" t="n">
        <v>812857</v>
      </c>
    </row>
    <row r="5" spans="1:3">
      <c r="A5" s="4" t="s">
        <v>401</v>
      </c>
      <c r="B5" s="6" t="n">
        <v>812857</v>
      </c>
      <c r="C5" s="6" t="n">
        <v>812857</v>
      </c>
    </row>
    <row r="6" spans="1:3">
      <c r="A6" s="4" t="s">
        <v>402</v>
      </c>
      <c r="B6" s="6" t="n">
        <v>479524</v>
      </c>
      <c r="C6" s="6" t="n">
        <v>479524</v>
      </c>
    </row>
    <row r="7" spans="1:3">
      <c r="A7" s="4" t="s">
        <v>403</v>
      </c>
      <c r="B7" s="6" t="n">
        <v>312857</v>
      </c>
      <c r="C7" s="6" t="n">
        <v>312857</v>
      </c>
    </row>
    <row r="8" spans="1:3">
      <c r="A8" s="4" t="s">
        <v>404</v>
      </c>
      <c r="B8" s="6" t="n">
        <v>104287</v>
      </c>
      <c r="C8" s="6" t="n">
        <v>104287</v>
      </c>
    </row>
    <row r="9" spans="1:3">
      <c r="A9" s="4" t="s">
        <v>104</v>
      </c>
      <c r="B9" s="5" t="n">
        <v>3132025</v>
      </c>
      <c r="C9" s="5" t="n">
        <v>33352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6"/>
    <col customWidth="1" max="6" min="6" width="14"/>
    <col customWidth="1" max="7" min="7" width="4"/>
  </cols>
  <sheetData>
    <row r="1" spans="1:7">
      <c r="A1" s="1" t="s">
        <v>405</v>
      </c>
      <c r="B1" s="2" t="s">
        <v>1</v>
      </c>
      <c r="E1" s="2" t="s">
        <v>71</v>
      </c>
    </row>
    <row r="2" spans="1:7">
      <c r="B2" s="2" t="s">
        <v>2</v>
      </c>
      <c r="C2" s="2" t="s">
        <v>72</v>
      </c>
      <c r="D2" s="2" t="s">
        <v>73</v>
      </c>
      <c r="E2" s="2" t="s">
        <v>23</v>
      </c>
      <c r="F2" s="2" t="s">
        <v>24</v>
      </c>
      <c r="G2" s="2" t="s">
        <v>76</v>
      </c>
    </row>
    <row r="3" spans="1:7">
      <c r="A3" s="3" t="s">
        <v>406</v>
      </c>
    </row>
    <row r="4" spans="1:7">
      <c r="A4" s="4" t="s">
        <v>407</v>
      </c>
      <c r="B4" s="4" t="s">
        <v>408</v>
      </c>
      <c r="E4" s="4" t="s">
        <v>409</v>
      </c>
    </row>
    <row r="5" spans="1:7">
      <c r="A5" s="4" t="s">
        <v>82</v>
      </c>
      <c r="B5" s="5" t="n">
        <v>203214</v>
      </c>
      <c r="C5" s="5" t="n">
        <v>227647</v>
      </c>
      <c r="D5" s="5" t="n">
        <v>90739</v>
      </c>
      <c r="E5" s="5" t="n">
        <v>812857</v>
      </c>
      <c r="F5" s="5" t="n">
        <v>541904</v>
      </c>
    </row>
    <row r="6" spans="1:7">
      <c r="A6" s="4" t="s">
        <v>329</v>
      </c>
    </row>
    <row r="7" spans="1:7">
      <c r="A7" s="3" t="s">
        <v>406</v>
      </c>
    </row>
    <row r="8" spans="1:7">
      <c r="A8" s="4" t="s">
        <v>410</v>
      </c>
      <c r="B8" s="4" t="s">
        <v>409</v>
      </c>
      <c r="E8" s="4" t="s">
        <v>409</v>
      </c>
    </row>
    <row r="9" spans="1:7">
      <c r="A9" s="4" t="s">
        <v>331</v>
      </c>
    </row>
    <row r="10" spans="1:7">
      <c r="A10" s="3" t="s">
        <v>406</v>
      </c>
    </row>
    <row r="11" spans="1:7">
      <c r="A11" s="4" t="s">
        <v>410</v>
      </c>
      <c r="B11" s="4" t="s">
        <v>411</v>
      </c>
      <c r="E11" s="4" t="s">
        <v>411</v>
      </c>
    </row>
    <row r="12" spans="1:7"/>
    <row r="13" spans="1:7">
      <c r="A13" s="4" t="s">
        <v>76</v>
      </c>
      <c r="B13" s="4" t="s">
        <v>99</v>
      </c>
    </row>
  </sheetData>
  <mergeCells count="14">
    <mergeCell ref="A1:A2"/>
    <mergeCell ref="B1:D1"/>
    <mergeCell ref="E1:G1"/>
    <mergeCell ref="F3:G3"/>
    <mergeCell ref="F4:G4"/>
    <mergeCell ref="F5:G5"/>
    <mergeCell ref="F6:G6"/>
    <mergeCell ref="F7:G7"/>
    <mergeCell ref="F8:G8"/>
    <mergeCell ref="F9:G9"/>
    <mergeCell ref="F10:G10"/>
    <mergeCell ref="F11:G11"/>
    <mergeCell ref="A12:G12"/>
    <mergeCell ref="B13:G1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12</v>
      </c>
      <c r="B1" s="2" t="s">
        <v>413</v>
      </c>
      <c r="C1" s="2" t="s">
        <v>24</v>
      </c>
    </row>
    <row r="2" spans="1:3">
      <c r="A2" s="3" t="s">
        <v>150</v>
      </c>
    </row>
    <row r="3" spans="1:3">
      <c r="A3" s="4" t="s">
        <v>151</v>
      </c>
      <c r="C3" s="5" t="n">
        <v>12500000</v>
      </c>
    </row>
    <row r="4" spans="1:3">
      <c r="A4" s="3" t="s">
        <v>152</v>
      </c>
    </row>
    <row r="5" spans="1:3">
      <c r="A5" s="4" t="s">
        <v>26</v>
      </c>
      <c r="C5" s="6" t="n">
        <v>42711</v>
      </c>
    </row>
    <row r="6" spans="1:3">
      <c r="A6" s="4" t="s">
        <v>153</v>
      </c>
      <c r="C6" s="6" t="n">
        <v>480302</v>
      </c>
    </row>
    <row r="7" spans="1:3">
      <c r="A7" s="4" t="s">
        <v>154</v>
      </c>
      <c r="C7" s="6" t="n">
        <v>174967</v>
      </c>
    </row>
    <row r="8" spans="1:3">
      <c r="A8" s="4" t="s">
        <v>28</v>
      </c>
      <c r="C8" s="6" t="n">
        <v>84945</v>
      </c>
    </row>
    <row r="9" spans="1:3">
      <c r="A9" s="4" t="s">
        <v>155</v>
      </c>
      <c r="C9" s="6" t="n">
        <v>348367</v>
      </c>
    </row>
    <row r="10" spans="1:3">
      <c r="A10" s="4" t="s">
        <v>156</v>
      </c>
      <c r="C10" s="6" t="n">
        <v>106600</v>
      </c>
    </row>
    <row r="11" spans="1:3">
      <c r="A11" s="4" t="s">
        <v>40</v>
      </c>
      <c r="C11" s="6" t="n">
        <v>-180231</v>
      </c>
    </row>
    <row r="12" spans="1:3">
      <c r="A12" s="4" t="s">
        <v>157</v>
      </c>
      <c r="C12" s="6" t="n">
        <v>105877</v>
      </c>
    </row>
    <row r="13" spans="1:3">
      <c r="A13" s="4" t="s">
        <v>158</v>
      </c>
      <c r="C13" s="6" t="n">
        <v>-2190000</v>
      </c>
    </row>
    <row r="14" spans="1:3">
      <c r="A14" s="4" t="s">
        <v>159</v>
      </c>
      <c r="C14" s="6" t="n">
        <v>-2500000</v>
      </c>
    </row>
    <row r="15" spans="1:3">
      <c r="A15" s="4" t="s">
        <v>160</v>
      </c>
      <c r="C15" s="6" t="n">
        <v>5641784</v>
      </c>
    </row>
    <row r="16" spans="1:3">
      <c r="A16" s="4" t="s">
        <v>161</v>
      </c>
      <c r="C16" s="5" t="n">
        <v>6858216</v>
      </c>
    </row>
    <row r="17" spans="1:3">
      <c r="A17" s="4" t="s">
        <v>414</v>
      </c>
    </row>
    <row r="18" spans="1:3">
      <c r="A18" s="3" t="s">
        <v>150</v>
      </c>
    </row>
    <row r="19" spans="1:3">
      <c r="A19" s="4" t="s">
        <v>151</v>
      </c>
      <c r="B19" s="5" t="n">
        <v>12500000</v>
      </c>
    </row>
    <row r="20" spans="1:3">
      <c r="A20" s="3" t="s">
        <v>152</v>
      </c>
    </row>
    <row r="21" spans="1:3">
      <c r="A21" s="4" t="s">
        <v>26</v>
      </c>
      <c r="B21" s="6" t="n">
        <v>42711</v>
      </c>
    </row>
    <row r="22" spans="1:3">
      <c r="A22" s="4" t="s">
        <v>153</v>
      </c>
      <c r="B22" s="6" t="n">
        <v>480302</v>
      </c>
    </row>
    <row r="23" spans="1:3">
      <c r="A23" s="4" t="s">
        <v>154</v>
      </c>
      <c r="B23" s="6" t="n">
        <v>174967</v>
      </c>
    </row>
    <row r="24" spans="1:3">
      <c r="A24" s="4" t="s">
        <v>28</v>
      </c>
      <c r="B24" s="6" t="n">
        <v>84945</v>
      </c>
    </row>
    <row r="25" spans="1:3">
      <c r="A25" s="4" t="s">
        <v>155</v>
      </c>
      <c r="B25" s="6" t="n">
        <v>348367</v>
      </c>
    </row>
    <row r="26" spans="1:3">
      <c r="A26" s="4" t="s">
        <v>156</v>
      </c>
      <c r="B26" s="6" t="n">
        <v>106600</v>
      </c>
    </row>
    <row r="27" spans="1:3">
      <c r="A27" s="4" t="s">
        <v>40</v>
      </c>
      <c r="B27" s="6" t="n">
        <v>-180231</v>
      </c>
    </row>
    <row r="28" spans="1:3">
      <c r="A28" s="4" t="s">
        <v>157</v>
      </c>
      <c r="B28" s="6" t="n">
        <v>-105877</v>
      </c>
    </row>
    <row r="29" spans="1:3">
      <c r="A29" s="4" t="s">
        <v>158</v>
      </c>
      <c r="B29" s="6" t="n">
        <v>2190000</v>
      </c>
    </row>
    <row r="30" spans="1:3">
      <c r="A30" s="4" t="s">
        <v>159</v>
      </c>
      <c r="B30" s="6" t="n">
        <v>2500000</v>
      </c>
    </row>
    <row r="31" spans="1:3">
      <c r="A31" s="4" t="s">
        <v>160</v>
      </c>
      <c r="B31" s="6" t="n">
        <v>5641784</v>
      </c>
    </row>
    <row r="32" spans="1:3">
      <c r="A32" s="4" t="s">
        <v>161</v>
      </c>
      <c r="B32" s="5" t="n">
        <v>68582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31"/>
  </cols>
  <sheetData>
    <row r="1" spans="1:2">
      <c r="A1" s="1" t="s">
        <v>415</v>
      </c>
      <c r="B1" s="2" t="s">
        <v>71</v>
      </c>
    </row>
    <row r="2" spans="1:2">
      <c r="B2" s="2" t="s">
        <v>416</v>
      </c>
    </row>
    <row r="3" spans="1:2">
      <c r="A3" s="3" t="s">
        <v>417</v>
      </c>
    </row>
    <row r="4" spans="1:2">
      <c r="A4" s="4" t="s">
        <v>418</v>
      </c>
      <c r="B4" s="5" t="n">
        <v>12194415</v>
      </c>
    </row>
    <row r="5" spans="1:2">
      <c r="A5" s="4" t="s">
        <v>419</v>
      </c>
      <c r="B5" s="6" t="n">
        <v>-124442</v>
      </c>
    </row>
    <row r="6" spans="1:2">
      <c r="A6" s="4" t="s">
        <v>111</v>
      </c>
      <c r="B6" s="5" t="n">
        <v>-1290262</v>
      </c>
    </row>
    <row r="7" spans="1:2">
      <c r="A7" s="4" t="s">
        <v>420</v>
      </c>
      <c r="B7" s="7" t="n">
        <v>-0.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1</v>
      </c>
      <c r="B1" s="2" t="s">
        <v>413</v>
      </c>
    </row>
    <row r="2" spans="1:2">
      <c r="A2" s="4" t="s">
        <v>422</v>
      </c>
    </row>
    <row r="3" spans="1:2">
      <c r="A3" s="3" t="s">
        <v>423</v>
      </c>
    </row>
    <row r="4" spans="1:2">
      <c r="A4" s="4" t="s">
        <v>424</v>
      </c>
      <c r="B4" s="4" t="s">
        <v>4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8"/>
    <col customWidth="1" max="2" min="2" width="20"/>
  </cols>
  <sheetData>
    <row r="1" spans="1:2">
      <c r="A1" s="1" t="s">
        <v>426</v>
      </c>
      <c r="B1" s="2" t="s">
        <v>427</v>
      </c>
    </row>
    <row r="2" spans="1:2">
      <c r="A2" s="4" t="s">
        <v>328</v>
      </c>
    </row>
    <row r="3" spans="1:2">
      <c r="A3" s="4" t="s">
        <v>128</v>
      </c>
      <c r="B3" s="5" t="n">
        <v>250</v>
      </c>
    </row>
    <row r="4" spans="1:2">
      <c r="A4" s="4" t="s">
        <v>40</v>
      </c>
      <c r="B4" s="6" t="n">
        <v>-602</v>
      </c>
    </row>
    <row r="5" spans="1:2">
      <c r="A5" s="4" t="s">
        <v>41</v>
      </c>
      <c r="B5" s="6" t="n">
        <v>-265319</v>
      </c>
    </row>
    <row r="6" spans="1:2">
      <c r="A6" s="4" t="s">
        <v>428</v>
      </c>
      <c r="B6" s="6" t="n">
        <v>-265671</v>
      </c>
    </row>
    <row r="7" spans="1:2">
      <c r="A7" s="4" t="s">
        <v>326</v>
      </c>
    </row>
    <row r="8" spans="1:2">
      <c r="A8" s="4" t="s">
        <v>128</v>
      </c>
      <c r="B8" s="6" t="n">
        <v>27540</v>
      </c>
    </row>
    <row r="9" spans="1:2">
      <c r="A9" s="4" t="s">
        <v>429</v>
      </c>
      <c r="B9" s="6" t="n">
        <v>1705</v>
      </c>
    </row>
    <row r="10" spans="1:2">
      <c r="A10" s="4" t="s">
        <v>430</v>
      </c>
      <c r="B10" s="6" t="n">
        <v>-48472</v>
      </c>
    </row>
    <row r="11" spans="1:2">
      <c r="A11" s="4" t="s">
        <v>41</v>
      </c>
      <c r="B11" s="6" t="n">
        <v>-149645</v>
      </c>
    </row>
    <row r="12" spans="1:2">
      <c r="A12" s="4" t="s">
        <v>428</v>
      </c>
      <c r="B12" s="5" t="n">
        <v>-1688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19"/>
  </cols>
  <sheetData>
    <row r="1" spans="1:2">
      <c r="A1" s="1" t="s">
        <v>431</v>
      </c>
      <c r="B1" s="2" t="s">
        <v>432</v>
      </c>
    </row>
    <row r="2" spans="1:2">
      <c r="B2" s="2" t="s">
        <v>433</v>
      </c>
    </row>
    <row r="3" spans="1:2">
      <c r="A3" s="4" t="s">
        <v>328</v>
      </c>
    </row>
    <row r="4" spans="1:2">
      <c r="A4" s="3" t="s">
        <v>434</v>
      </c>
    </row>
    <row r="5" spans="1:2">
      <c r="A5" s="4" t="s">
        <v>435</v>
      </c>
      <c r="B5" s="4" t="s">
        <v>436</v>
      </c>
    </row>
    <row r="6" spans="1:2">
      <c r="A6" s="4" t="s">
        <v>437</v>
      </c>
      <c r="B6" s="6" t="n">
        <v>1833333</v>
      </c>
    </row>
    <row r="7" spans="1:2">
      <c r="A7" s="4" t="s">
        <v>326</v>
      </c>
    </row>
    <row r="8" spans="1:2">
      <c r="A8" s="3" t="s">
        <v>434</v>
      </c>
    </row>
    <row r="9" spans="1:2">
      <c r="A9" s="4" t="s">
        <v>435</v>
      </c>
      <c r="B9" s="4" t="s">
        <v>436</v>
      </c>
    </row>
    <row r="10" spans="1:2">
      <c r="A10" s="4" t="s">
        <v>437</v>
      </c>
      <c r="B10" s="6" t="n">
        <v>29166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41"/>
    <col customWidth="1" max="2" min="2" width="80"/>
    <col customWidth="1" max="3" min="3" width="80"/>
    <col customWidth="1" max="4" min="4" width="16"/>
    <col customWidth="1" max="5" min="5" width="15"/>
    <col customWidth="1" max="6" min="6" width="80"/>
    <col customWidth="1" max="7" min="7" width="14"/>
    <col customWidth="1" max="8" min="8" width="80"/>
    <col customWidth="1" max="9" min="9" width="80"/>
    <col customWidth="1" max="10" min="10" width="15"/>
    <col customWidth="1" max="11" min="11" width="14"/>
    <col customWidth="1" max="12" min="12" width="80"/>
    <col customWidth="1" max="13" min="13" width="14"/>
  </cols>
  <sheetData>
    <row r="1" spans="1:13">
      <c r="A1" s="1" t="s">
        <v>438</v>
      </c>
      <c r="B1" s="2" t="s">
        <v>439</v>
      </c>
      <c r="C1" s="2" t="s">
        <v>440</v>
      </c>
      <c r="D1" s="2" t="s">
        <v>441</v>
      </c>
      <c r="E1" s="2" t="s">
        <v>442</v>
      </c>
      <c r="F1" s="2" t="s">
        <v>73</v>
      </c>
      <c r="G1" s="2" t="s">
        <v>443</v>
      </c>
      <c r="H1" s="2" t="s">
        <v>444</v>
      </c>
      <c r="I1" s="2" t="s">
        <v>445</v>
      </c>
      <c r="J1" s="2" t="s">
        <v>2</v>
      </c>
      <c r="K1" s="2" t="s">
        <v>72</v>
      </c>
      <c r="L1" s="2" t="s">
        <v>23</v>
      </c>
      <c r="M1" s="2" t="s">
        <v>24</v>
      </c>
    </row>
    <row r="2" spans="1:13">
      <c r="A2" s="4" t="s">
        <v>446</v>
      </c>
      <c r="J2" s="4" t="s">
        <v>368</v>
      </c>
      <c r="L2" s="4" t="s">
        <v>368</v>
      </c>
    </row>
    <row r="3" spans="1:13">
      <c r="A3" s="4" t="s">
        <v>369</v>
      </c>
      <c r="I3" s="4" t="s">
        <v>447</v>
      </c>
    </row>
    <row r="4" spans="1:13">
      <c r="A4" s="4" t="s">
        <v>448</v>
      </c>
      <c r="J4" s="4" t="s">
        <v>35</v>
      </c>
      <c r="K4" s="5" t="n">
        <v>45000</v>
      </c>
      <c r="L4" s="5" t="n">
        <v>361467</v>
      </c>
      <c r="M4" s="5" t="n">
        <v>3055000</v>
      </c>
    </row>
    <row r="5" spans="1:13">
      <c r="A5" s="4" t="s">
        <v>449</v>
      </c>
      <c r="L5" s="5" t="n">
        <v>73625</v>
      </c>
      <c r="M5" s="6" t="n">
        <v>73625</v>
      </c>
    </row>
    <row r="6" spans="1:13">
      <c r="A6" s="4" t="s">
        <v>450</v>
      </c>
      <c r="C6" s="4" t="s">
        <v>451</v>
      </c>
    </row>
    <row r="7" spans="1:13">
      <c r="A7" s="4" t="s">
        <v>452</v>
      </c>
    </row>
    <row r="8" spans="1:13">
      <c r="A8" s="4" t="s">
        <v>453</v>
      </c>
      <c r="G8" s="5" t="n">
        <v>236231</v>
      </c>
    </row>
    <row r="9" spans="1:13">
      <c r="A9" s="4" t="s">
        <v>446</v>
      </c>
      <c r="G9" s="4" t="s">
        <v>454</v>
      </c>
    </row>
    <row r="10" spans="1:13">
      <c r="A10" s="4" t="s">
        <v>369</v>
      </c>
      <c r="B10" s="4" t="s">
        <v>455</v>
      </c>
    </row>
    <row r="11" spans="1:13">
      <c r="A11" s="4" t="s">
        <v>456</v>
      </c>
    </row>
    <row r="12" spans="1:13">
      <c r="A12" s="4" t="s">
        <v>457</v>
      </c>
      <c r="L12" s="4" t="s">
        <v>458</v>
      </c>
    </row>
    <row r="13" spans="1:13">
      <c r="A13" s="4" t="s">
        <v>459</v>
      </c>
    </row>
    <row r="14" spans="1:13">
      <c r="A14" s="4" t="s">
        <v>449</v>
      </c>
      <c r="L14" s="5" t="n">
        <v>866875</v>
      </c>
      <c r="M14" s="5" t="n">
        <v>73625</v>
      </c>
    </row>
    <row r="15" spans="1:13">
      <c r="A15" s="4" t="s">
        <v>414</v>
      </c>
    </row>
    <row r="16" spans="1:13">
      <c r="A16" s="4" t="s">
        <v>457</v>
      </c>
      <c r="F16" s="4" t="s">
        <v>460</v>
      </c>
    </row>
    <row r="17" spans="1:13">
      <c r="A17" s="4" t="s">
        <v>449</v>
      </c>
      <c r="J17" s="6" t="n">
        <v>216125</v>
      </c>
      <c r="K17" s="5" t="n">
        <v>213750</v>
      </c>
    </row>
    <row r="18" spans="1:13">
      <c r="A18" s="4" t="s">
        <v>461</v>
      </c>
      <c r="J18" s="5" t="n">
        <v>73625</v>
      </c>
      <c r="L18" s="5" t="n">
        <v>73625</v>
      </c>
    </row>
    <row r="19" spans="1:13">
      <c r="A19" s="4" t="s">
        <v>462</v>
      </c>
    </row>
    <row r="20" spans="1:13">
      <c r="A20" s="4" t="s">
        <v>453</v>
      </c>
      <c r="E20" s="5" t="n">
        <v>1000000</v>
      </c>
    </row>
    <row r="21" spans="1:13">
      <c r="A21" s="4" t="s">
        <v>463</v>
      </c>
      <c r="D21" s="5" t="n">
        <v>2000000</v>
      </c>
      <c r="H21" s="5" t="n">
        <v>2000000</v>
      </c>
    </row>
    <row r="22" spans="1:13">
      <c r="A22" s="4" t="s">
        <v>464</v>
      </c>
      <c r="L22" s="4" t="s">
        <v>465</v>
      </c>
    </row>
    <row r="23" spans="1:13">
      <c r="A23" s="4" t="s">
        <v>446</v>
      </c>
      <c r="D23" s="4" t="s">
        <v>466</v>
      </c>
      <c r="E23" s="4" t="s">
        <v>368</v>
      </c>
    </row>
    <row r="24" spans="1:13">
      <c r="A24" s="4" t="s">
        <v>448</v>
      </c>
      <c r="D24" s="5" t="n">
        <v>2000000</v>
      </c>
    </row>
    <row r="25" spans="1:13">
      <c r="A25" s="4" t="s">
        <v>450</v>
      </c>
      <c r="H25" s="4" t="s">
        <v>4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30"/>
  </cols>
  <sheetData>
    <row r="1" spans="1:2">
      <c r="A1" s="1" t="s">
        <v>468</v>
      </c>
      <c r="B1" s="2" t="s">
        <v>71</v>
      </c>
    </row>
    <row r="2" spans="1:2">
      <c r="B2" s="2" t="s">
        <v>469</v>
      </c>
    </row>
    <row r="3" spans="1:2">
      <c r="A3" s="3" t="s">
        <v>200</v>
      </c>
    </row>
    <row r="4" spans="1:2">
      <c r="A4" s="4" t="s">
        <v>470</v>
      </c>
      <c r="B4" s="7" t="n">
        <v>7.5</v>
      </c>
    </row>
    <row r="5" spans="1:2">
      <c r="A5" s="4" t="s">
        <v>471</v>
      </c>
      <c r="B5" s="6" t="n">
        <v>40000</v>
      </c>
    </row>
    <row r="6" spans="1:2">
      <c r="A6" s="4" t="s">
        <v>472</v>
      </c>
      <c r="B6" s="4" t="s">
        <v>473</v>
      </c>
    </row>
    <row r="7" spans="1:2">
      <c r="A7" s="4" t="s">
        <v>474</v>
      </c>
      <c r="B7" s="7" t="n">
        <v>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80"/>
    <col customWidth="1" max="5" min="5" width="14"/>
    <col customWidth="1" max="6" min="6" width="14"/>
  </cols>
  <sheetData>
    <row r="1" spans="1:6">
      <c r="A1" s="1" t="s">
        <v>475</v>
      </c>
      <c r="B1" s="2" t="s">
        <v>476</v>
      </c>
      <c r="C1" s="2" t="s">
        <v>477</v>
      </c>
      <c r="D1" s="2" t="s">
        <v>413</v>
      </c>
      <c r="E1" s="2" t="s">
        <v>478</v>
      </c>
      <c r="F1" s="2" t="s">
        <v>23</v>
      </c>
    </row>
    <row r="2" spans="1:6">
      <c r="A2" s="3" t="s">
        <v>479</v>
      </c>
    </row>
    <row r="3" spans="1:6">
      <c r="A3" s="4" t="s">
        <v>480</v>
      </c>
      <c r="F3" s="7" t="n">
        <v>7.5</v>
      </c>
    </row>
    <row r="4" spans="1:6">
      <c r="A4" s="4" t="s">
        <v>481</v>
      </c>
    </row>
    <row r="5" spans="1:6">
      <c r="A5" s="3" t="s">
        <v>479</v>
      </c>
    </row>
    <row r="6" spans="1:6">
      <c r="A6" s="4" t="s">
        <v>482</v>
      </c>
      <c r="D6" s="6" t="n">
        <v>40000</v>
      </c>
    </row>
    <row r="7" spans="1:6">
      <c r="A7" s="4" t="s">
        <v>480</v>
      </c>
      <c r="D7" s="7" t="n">
        <v>7.5</v>
      </c>
    </row>
    <row r="8" spans="1:6">
      <c r="A8" s="4" t="s">
        <v>483</v>
      </c>
      <c r="D8" s="4" t="s">
        <v>484</v>
      </c>
    </row>
    <row r="9" spans="1:6">
      <c r="A9" s="4" t="s">
        <v>485</v>
      </c>
      <c r="F9" s="4" t="s">
        <v>486</v>
      </c>
    </row>
    <row r="10" spans="1:6">
      <c r="A10" s="4" t="s">
        <v>487</v>
      </c>
      <c r="F10" s="5" t="n">
        <v>7660</v>
      </c>
    </row>
    <row r="11" spans="1:6">
      <c r="A11" s="4" t="s">
        <v>480</v>
      </c>
      <c r="F11" s="7" t="n">
        <v>7.5</v>
      </c>
    </row>
    <row r="12" spans="1:6">
      <c r="A12" s="4" t="s">
        <v>488</v>
      </c>
      <c r="F12" s="4" t="s">
        <v>489</v>
      </c>
    </row>
    <row r="13" spans="1:6">
      <c r="A13" s="4" t="s">
        <v>490</v>
      </c>
      <c r="F13" s="4" t="s">
        <v>491</v>
      </c>
    </row>
    <row r="14" spans="1:6">
      <c r="A14" s="4" t="s">
        <v>492</v>
      </c>
      <c r="F14" s="4" t="s">
        <v>486</v>
      </c>
    </row>
    <row r="15" spans="1:6">
      <c r="A15" s="4" t="s">
        <v>493</v>
      </c>
      <c r="D15" s="9" t="n">
        <v>0.003</v>
      </c>
    </row>
    <row r="16" spans="1:6">
      <c r="A16" s="4" t="s">
        <v>494</v>
      </c>
    </row>
    <row r="17" spans="1:6">
      <c r="A17" s="3" t="s">
        <v>479</v>
      </c>
    </row>
    <row r="18" spans="1:6">
      <c r="A18" s="4" t="s">
        <v>495</v>
      </c>
      <c r="D18" s="6" t="n">
        <v>6667</v>
      </c>
    </row>
    <row r="19" spans="1:6">
      <c r="A19" s="4" t="s">
        <v>496</v>
      </c>
    </row>
    <row r="20" spans="1:6">
      <c r="A20" s="3" t="s">
        <v>479</v>
      </c>
    </row>
    <row r="21" spans="1:6">
      <c r="A21" s="4" t="s">
        <v>485</v>
      </c>
      <c r="C21" s="4" t="s">
        <v>486</v>
      </c>
    </row>
    <row r="22" spans="1:6">
      <c r="A22" s="4" t="s">
        <v>480</v>
      </c>
      <c r="B22" s="9" t="n">
        <v>0.001</v>
      </c>
      <c r="C22" s="8" t="n">
        <v>0.0001</v>
      </c>
      <c r="E22" s="9" t="n">
        <v>0.001</v>
      </c>
    </row>
    <row r="23" spans="1:6">
      <c r="A23" s="4" t="s">
        <v>488</v>
      </c>
      <c r="B23" s="4" t="s">
        <v>497</v>
      </c>
      <c r="C23" s="4" t="s">
        <v>498</v>
      </c>
      <c r="E23" s="4" t="s">
        <v>4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20"/>
    <col customWidth="1" max="5" min="5" width="12"/>
  </cols>
  <sheetData>
    <row r="1" spans="1:5">
      <c r="A1" s="1" t="s">
        <v>100</v>
      </c>
      <c r="B1" s="2" t="s">
        <v>101</v>
      </c>
      <c r="C1" s="2" t="s">
        <v>102</v>
      </c>
      <c r="D1" s="2" t="s">
        <v>103</v>
      </c>
      <c r="E1" s="2" t="s">
        <v>104</v>
      </c>
    </row>
    <row r="2" spans="1:5">
      <c r="A2" s="4" t="s">
        <v>105</v>
      </c>
      <c r="B2" s="5" t="n">
        <v>541</v>
      </c>
      <c r="C2" s="5" t="n">
        <v>15592265</v>
      </c>
      <c r="D2" s="5" t="n">
        <v>-16114923</v>
      </c>
      <c r="E2" s="5" t="n">
        <v>-522117</v>
      </c>
    </row>
    <row r="3" spans="1:5">
      <c r="A3" s="4" t="s">
        <v>106</v>
      </c>
      <c r="B3" s="6" t="n">
        <v>5411072</v>
      </c>
    </row>
    <row r="4" spans="1:5">
      <c r="A4" s="4" t="s">
        <v>107</v>
      </c>
      <c r="B4" s="4" t="s">
        <v>35</v>
      </c>
      <c r="C4" s="6" t="n">
        <v>3750</v>
      </c>
      <c r="D4" s="4" t="s">
        <v>35</v>
      </c>
      <c r="E4" s="6" t="n">
        <v>3750</v>
      </c>
    </row>
    <row r="5" spans="1:5">
      <c r="A5" s="4" t="s">
        <v>108</v>
      </c>
      <c r="B5" s="6" t="n">
        <v>833</v>
      </c>
    </row>
    <row r="6" spans="1:5">
      <c r="A6" s="4" t="s">
        <v>109</v>
      </c>
      <c r="B6" s="4" t="s">
        <v>35</v>
      </c>
      <c r="C6" s="6" t="n">
        <v>7660</v>
      </c>
      <c r="D6" s="4" t="s">
        <v>35</v>
      </c>
      <c r="E6" s="6" t="n">
        <v>7660</v>
      </c>
    </row>
    <row r="7" spans="1:5">
      <c r="A7" s="4" t="s">
        <v>110</v>
      </c>
      <c r="B7" s="4" t="s">
        <v>35</v>
      </c>
      <c r="C7" s="6" t="n">
        <v>182213</v>
      </c>
      <c r="D7" s="4" t="s">
        <v>35</v>
      </c>
      <c r="E7" s="6" t="n">
        <v>182213</v>
      </c>
    </row>
    <row r="8" spans="1:5">
      <c r="A8" s="4" t="s">
        <v>111</v>
      </c>
      <c r="B8" s="4" t="s">
        <v>35</v>
      </c>
      <c r="C8" s="4" t="s">
        <v>35</v>
      </c>
      <c r="D8" s="6" t="n">
        <v>-1393544</v>
      </c>
      <c r="E8" s="6" t="n">
        <v>-1393544</v>
      </c>
    </row>
    <row r="9" spans="1:5">
      <c r="A9" s="4" t="s">
        <v>112</v>
      </c>
      <c r="B9" s="5" t="n">
        <v>541</v>
      </c>
      <c r="C9" s="6" t="n">
        <v>15785888</v>
      </c>
      <c r="D9" s="6" t="n">
        <v>-17508467</v>
      </c>
      <c r="E9" s="6" t="n">
        <v>-1722038</v>
      </c>
    </row>
    <row r="10" spans="1:5">
      <c r="A10" s="4" t="s">
        <v>113</v>
      </c>
      <c r="B10" s="6" t="n">
        <v>5411905</v>
      </c>
    </row>
    <row r="11" spans="1:5">
      <c r="A11" s="4" t="s">
        <v>110</v>
      </c>
      <c r="C11" s="6" t="n">
        <v>66262</v>
      </c>
      <c r="E11" s="6" t="n">
        <v>66262</v>
      </c>
    </row>
    <row r="12" spans="1:5">
      <c r="A12" s="4" t="s">
        <v>111</v>
      </c>
      <c r="D12" s="6" t="n">
        <v>-406945</v>
      </c>
      <c r="E12" s="6" t="n">
        <v>-406945</v>
      </c>
    </row>
    <row r="13" spans="1:5">
      <c r="A13" s="4" t="s">
        <v>114</v>
      </c>
      <c r="B13" s="5" t="n">
        <v>541</v>
      </c>
      <c r="C13" s="6" t="n">
        <v>15852150</v>
      </c>
      <c r="D13" s="6" t="n">
        <v>-17915412</v>
      </c>
      <c r="E13" s="6" t="n">
        <v>-2062721</v>
      </c>
    </row>
    <row r="14" spans="1:5">
      <c r="A14" s="4" t="s">
        <v>115</v>
      </c>
      <c r="B14" s="6" t="n">
        <v>5411905</v>
      </c>
    </row>
    <row r="15" spans="1:5">
      <c r="A15" s="4" t="s">
        <v>112</v>
      </c>
      <c r="B15" s="5" t="n">
        <v>541</v>
      </c>
      <c r="C15" s="6" t="n">
        <v>15785888</v>
      </c>
      <c r="D15" s="6" t="n">
        <v>-17508467</v>
      </c>
      <c r="E15" s="6" t="n">
        <v>-1722038</v>
      </c>
    </row>
    <row r="16" spans="1:5">
      <c r="A16" s="4" t="s">
        <v>113</v>
      </c>
      <c r="B16" s="6" t="n">
        <v>5411905</v>
      </c>
    </row>
    <row r="17" spans="1:5">
      <c r="A17" s="4" t="s">
        <v>110</v>
      </c>
      <c r="B17" s="4" t="s">
        <v>35</v>
      </c>
      <c r="C17" s="6" t="n">
        <v>265050</v>
      </c>
      <c r="D17" s="4" t="s">
        <v>35</v>
      </c>
      <c r="E17" s="6" t="n">
        <v>265050</v>
      </c>
    </row>
    <row r="18" spans="1:5">
      <c r="A18" s="4" t="s">
        <v>111</v>
      </c>
      <c r="B18" s="4" t="s">
        <v>35</v>
      </c>
      <c r="C18" s="4" t="s">
        <v>35</v>
      </c>
      <c r="D18" s="6" t="n">
        <v>-1343412</v>
      </c>
      <c r="E18" s="6" t="n">
        <v>-1343412</v>
      </c>
    </row>
    <row r="19" spans="1:5">
      <c r="A19" s="4" t="s">
        <v>116</v>
      </c>
      <c r="B19" s="5" t="n">
        <v>541</v>
      </c>
      <c r="C19" s="6" t="n">
        <v>16050938</v>
      </c>
      <c r="D19" s="6" t="n">
        <v>-18851879</v>
      </c>
      <c r="E19" s="6" t="n">
        <v>-2800400</v>
      </c>
    </row>
    <row r="20" spans="1:5">
      <c r="A20" s="4" t="s">
        <v>117</v>
      </c>
      <c r="B20" s="6" t="n">
        <v>5411905</v>
      </c>
    </row>
    <row r="21" spans="1:5">
      <c r="A21" s="4" t="s">
        <v>110</v>
      </c>
      <c r="C21" s="6" t="n">
        <v>74596</v>
      </c>
      <c r="E21" s="6" t="n">
        <v>74596</v>
      </c>
    </row>
    <row r="22" spans="1:5">
      <c r="A22" s="4" t="s">
        <v>111</v>
      </c>
      <c r="D22" s="6" t="n">
        <v>-542207</v>
      </c>
      <c r="E22" s="6" t="n">
        <v>-542207</v>
      </c>
    </row>
    <row r="23" spans="1:5">
      <c r="A23" s="4" t="s">
        <v>118</v>
      </c>
      <c r="B23" s="5" t="n">
        <v>541</v>
      </c>
      <c r="C23" s="5" t="n">
        <v>16125534</v>
      </c>
      <c r="D23" s="5" t="n">
        <v>-19394086</v>
      </c>
      <c r="E23" s="5" t="n">
        <v>-3268011</v>
      </c>
    </row>
    <row r="24" spans="1:5">
      <c r="A24" s="4" t="s">
        <v>119</v>
      </c>
      <c r="B24" s="6" t="n">
        <v>54119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s>
  <sheetData>
    <row r="1" spans="1:4">
      <c r="A1" s="1" t="s">
        <v>500</v>
      </c>
      <c r="B1" s="2" t="s">
        <v>1</v>
      </c>
      <c r="C1" s="2" t="s">
        <v>71</v>
      </c>
    </row>
    <row r="2" spans="1:4">
      <c r="B2" s="2" t="s">
        <v>2</v>
      </c>
      <c r="C2" s="2" t="s">
        <v>23</v>
      </c>
      <c r="D2" s="2" t="s">
        <v>72</v>
      </c>
    </row>
    <row r="3" spans="1:4">
      <c r="A3" s="4" t="s">
        <v>501</v>
      </c>
      <c r="B3" s="6" t="n">
        <v>59701</v>
      </c>
      <c r="D3" s="6" t="n">
        <v>2222</v>
      </c>
    </row>
    <row r="4" spans="1:4">
      <c r="A4" s="4" t="s">
        <v>502</v>
      </c>
    </row>
    <row r="5" spans="1:4">
      <c r="A5" s="4" t="s">
        <v>503</v>
      </c>
      <c r="B5" s="6" t="n">
        <v>278506</v>
      </c>
      <c r="C5" s="6" t="n">
        <v>271839</v>
      </c>
    </row>
    <row r="6" spans="1:4">
      <c r="A6" s="4" t="s">
        <v>504</v>
      </c>
      <c r="B6" s="6" t="n">
        <v>6667</v>
      </c>
      <c r="C6" s="6" t="n">
        <v>6667</v>
      </c>
    </row>
    <row r="7" spans="1:4">
      <c r="A7" s="4" t="s">
        <v>505</v>
      </c>
      <c r="B7" s="4" t="s">
        <v>35</v>
      </c>
      <c r="C7" s="4" t="s">
        <v>35</v>
      </c>
    </row>
    <row r="8" spans="1:4">
      <c r="A8" s="4" t="s">
        <v>506</v>
      </c>
      <c r="B8" s="4" t="s">
        <v>35</v>
      </c>
      <c r="C8" s="4" t="s">
        <v>35</v>
      </c>
    </row>
    <row r="9" spans="1:4">
      <c r="A9" s="4" t="s">
        <v>503</v>
      </c>
      <c r="B9" s="6" t="n">
        <v>285173</v>
      </c>
      <c r="C9" s="6" t="n">
        <v>278506</v>
      </c>
    </row>
    <row r="10" spans="1:4">
      <c r="A10" s="4" t="s">
        <v>501</v>
      </c>
      <c r="B10" s="6" t="n">
        <v>59701</v>
      </c>
      <c r="C10" s="6" t="n">
        <v>55257</v>
      </c>
    </row>
    <row r="11" spans="1:4">
      <c r="A11" s="4" t="s">
        <v>507</v>
      </c>
      <c r="B11" s="8" t="n">
        <v>0.0001</v>
      </c>
      <c r="C11" s="8" t="n">
        <v>0.0001</v>
      </c>
    </row>
    <row r="12" spans="1:4">
      <c r="A12" s="4" t="s">
        <v>508</v>
      </c>
      <c r="B12" s="10" t="n">
        <v>0.001</v>
      </c>
      <c r="C12" s="10" t="n">
        <v>0.001</v>
      </c>
    </row>
    <row r="13" spans="1:4">
      <c r="A13" s="4" t="s">
        <v>509</v>
      </c>
      <c r="B13" s="4" t="s">
        <v>35</v>
      </c>
      <c r="C13" s="4" t="s">
        <v>35</v>
      </c>
    </row>
    <row r="14" spans="1:4">
      <c r="A14" s="4" t="s">
        <v>510</v>
      </c>
      <c r="B14" s="4" t="s">
        <v>35</v>
      </c>
      <c r="C14" s="4" t="s">
        <v>35</v>
      </c>
    </row>
    <row r="15" spans="1:4">
      <c r="A15" s="4" t="s">
        <v>507</v>
      </c>
      <c r="B15" s="11" t="n">
        <v>0.0001</v>
      </c>
      <c r="C15" s="11" t="n">
        <v>0.0001</v>
      </c>
    </row>
    <row r="16" spans="1:4">
      <c r="A16" s="4" t="s">
        <v>511</v>
      </c>
      <c r="B16" s="8" t="n">
        <v>0.0001</v>
      </c>
      <c r="C16" s="8" t="n">
        <v>0.0001</v>
      </c>
    </row>
    <row r="17" spans="1:4">
      <c r="A17" s="4" t="s">
        <v>512</v>
      </c>
      <c r="B17" s="5" t="n">
        <v>4177590</v>
      </c>
      <c r="C17" s="5" t="n">
        <v>4177590</v>
      </c>
    </row>
    <row r="18" spans="1:4">
      <c r="A18" s="4" t="s">
        <v>513</v>
      </c>
      <c r="B18" s="5" t="n">
        <v>895505</v>
      </c>
      <c r="C18" s="5" t="n">
        <v>8288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42"/>
    <col customWidth="1" max="2" min="2" width="80"/>
    <col customWidth="1" max="3" min="3" width="80"/>
    <col customWidth="1" max="4" min="4" width="14"/>
    <col customWidth="1" max="5" min="5" width="80"/>
    <col customWidth="1" max="6" min="6" width="80"/>
    <col customWidth="1" max="7" min="7" width="80"/>
  </cols>
  <sheetData>
    <row r="1" spans="1:7">
      <c r="A1" s="1" t="s">
        <v>514</v>
      </c>
      <c r="B1" s="2" t="s">
        <v>476</v>
      </c>
      <c r="C1" s="2" t="s">
        <v>515</v>
      </c>
      <c r="D1" s="2" t="s">
        <v>516</v>
      </c>
      <c r="E1" s="2" t="s">
        <v>477</v>
      </c>
      <c r="F1" s="2" t="s">
        <v>517</v>
      </c>
      <c r="G1" s="2" t="s">
        <v>478</v>
      </c>
    </row>
    <row r="2" spans="1:7">
      <c r="A2" s="4" t="s">
        <v>496</v>
      </c>
    </row>
    <row r="3" spans="1:7">
      <c r="A3" s="3" t="s">
        <v>518</v>
      </c>
    </row>
    <row r="4" spans="1:7">
      <c r="A4" s="4" t="s">
        <v>519</v>
      </c>
      <c r="B4" s="6" t="n">
        <v>6667</v>
      </c>
      <c r="C4" s="6" t="n">
        <v>13334</v>
      </c>
      <c r="D4" s="6" t="n">
        <v>265172</v>
      </c>
      <c r="E4" s="6" t="n">
        <v>6667</v>
      </c>
      <c r="G4" s="6" t="n">
        <v>6667</v>
      </c>
    </row>
    <row r="5" spans="1:7">
      <c r="A5" s="4" t="s">
        <v>520</v>
      </c>
      <c r="B5" s="9" t="n">
        <v>0.001</v>
      </c>
      <c r="C5" s="9" t="n">
        <v>0.003</v>
      </c>
      <c r="E5" s="7" t="n">
        <v>0.03</v>
      </c>
      <c r="G5" s="7" t="n">
        <v>0.03</v>
      </c>
    </row>
    <row r="6" spans="1:7">
      <c r="A6" s="4" t="s">
        <v>521</v>
      </c>
      <c r="B6" s="4" t="s">
        <v>522</v>
      </c>
      <c r="C6" s="4" t="s">
        <v>523</v>
      </c>
      <c r="E6" s="4" t="s">
        <v>522</v>
      </c>
      <c r="G6" s="4" t="s">
        <v>522</v>
      </c>
    </row>
    <row r="7" spans="1:7">
      <c r="A7" s="4" t="s">
        <v>524</v>
      </c>
      <c r="B7" s="5" t="n">
        <v>99994</v>
      </c>
      <c r="E7" s="5" t="n">
        <v>39814</v>
      </c>
      <c r="G7" s="5" t="n">
        <v>39812</v>
      </c>
    </row>
    <row r="8" spans="1:7">
      <c r="A8" s="4" t="s">
        <v>480</v>
      </c>
      <c r="B8" s="9" t="n">
        <v>0.001</v>
      </c>
      <c r="E8" s="8" t="n">
        <v>0.0001</v>
      </c>
      <c r="G8" s="9" t="n">
        <v>0.001</v>
      </c>
    </row>
    <row r="9" spans="1:7">
      <c r="A9" s="4" t="s">
        <v>488</v>
      </c>
      <c r="B9" s="4" t="s">
        <v>497</v>
      </c>
      <c r="E9" s="4" t="s">
        <v>498</v>
      </c>
      <c r="G9" s="4" t="s">
        <v>499</v>
      </c>
    </row>
    <row r="10" spans="1:7">
      <c r="A10" s="4" t="s">
        <v>525</v>
      </c>
      <c r="B10" s="4" t="s">
        <v>526</v>
      </c>
      <c r="E10" s="4" t="s">
        <v>527</v>
      </c>
      <c r="G10" s="4" t="s">
        <v>528</v>
      </c>
    </row>
    <row r="11" spans="1:7">
      <c r="A11" s="4" t="s">
        <v>492</v>
      </c>
      <c r="B11" s="4" t="s">
        <v>486</v>
      </c>
      <c r="E11" s="4" t="s">
        <v>486</v>
      </c>
      <c r="G11" s="4" t="s">
        <v>486</v>
      </c>
    </row>
    <row r="12" spans="1:7">
      <c r="A12" s="4" t="s">
        <v>529</v>
      </c>
    </row>
    <row r="13" spans="1:7">
      <c r="A13" s="3" t="s">
        <v>518</v>
      </c>
    </row>
    <row r="14" spans="1:7">
      <c r="A14" s="4" t="s">
        <v>519</v>
      </c>
      <c r="F14" s="6" t="n">
        <v>265172</v>
      </c>
    </row>
    <row r="15" spans="1:7">
      <c r="A15" s="4" t="s">
        <v>520</v>
      </c>
      <c r="F15" s="9" t="n">
        <v>0.003</v>
      </c>
    </row>
    <row r="16" spans="1:7">
      <c r="A16" s="4" t="s">
        <v>521</v>
      </c>
      <c r="F16" s="4" t="s">
        <v>530</v>
      </c>
    </row>
    <row r="17" spans="1:7">
      <c r="A17" s="4" t="s">
        <v>524</v>
      </c>
      <c r="F17" s="5" t="n">
        <v>1192535</v>
      </c>
    </row>
    <row r="18" spans="1:7">
      <c r="A18" s="4" t="s">
        <v>480</v>
      </c>
      <c r="F18" s="8" t="n">
        <v>0.0001</v>
      </c>
    </row>
    <row r="19" spans="1:7">
      <c r="A19" s="4" t="s">
        <v>488</v>
      </c>
      <c r="F19" s="4" t="s">
        <v>531</v>
      </c>
    </row>
    <row r="20" spans="1:7">
      <c r="A20" s="4" t="s">
        <v>525</v>
      </c>
      <c r="F20" s="4" t="s">
        <v>528</v>
      </c>
    </row>
    <row r="21" spans="1:7">
      <c r="A21" s="4" t="s">
        <v>492</v>
      </c>
      <c r="F21" s="4" t="s">
        <v>4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s>
  <sheetData>
    <row r="1" spans="1:11">
      <c r="A1" s="1" t="s">
        <v>532</v>
      </c>
      <c r="B1" s="2" t="s">
        <v>441</v>
      </c>
      <c r="C1" s="2" t="s">
        <v>533</v>
      </c>
      <c r="D1" s="2" t="s">
        <v>534</v>
      </c>
      <c r="E1" s="2" t="s">
        <v>445</v>
      </c>
      <c r="F1" s="2" t="s">
        <v>2</v>
      </c>
      <c r="G1" s="2" t="s">
        <v>72</v>
      </c>
      <c r="H1" s="2" t="s">
        <v>23</v>
      </c>
      <c r="I1" s="2" t="s">
        <v>24</v>
      </c>
      <c r="K1" s="2" t="s">
        <v>535</v>
      </c>
    </row>
    <row r="2" spans="1:11">
      <c r="A2" s="3" t="s">
        <v>536</v>
      </c>
    </row>
    <row r="3" spans="1:11">
      <c r="A3" s="4" t="s">
        <v>537</v>
      </c>
      <c r="F3" s="5" t="n">
        <v>3000000</v>
      </c>
      <c r="H3" s="5" t="n">
        <v>3000000</v>
      </c>
      <c r="I3" s="5" t="n">
        <v>3000000</v>
      </c>
    </row>
    <row r="4" spans="1:11">
      <c r="A4" s="4" t="s">
        <v>538</v>
      </c>
      <c r="F4" s="6" t="n">
        <v>216125</v>
      </c>
      <c r="G4" s="5" t="n">
        <v>213750</v>
      </c>
      <c r="H4" s="6" t="n">
        <v>866875</v>
      </c>
      <c r="I4" s="6" t="n">
        <v>800467</v>
      </c>
      <c r="J4" s="4" t="s">
        <v>76</v>
      </c>
    </row>
    <row r="5" spans="1:11">
      <c r="A5" s="4" t="s">
        <v>539</v>
      </c>
      <c r="H5" s="6" t="n">
        <v>22279</v>
      </c>
      <c r="I5" s="6" t="n">
        <v>1184</v>
      </c>
    </row>
    <row r="6" spans="1:11">
      <c r="A6" s="4" t="s">
        <v>540</v>
      </c>
    </row>
    <row r="7" spans="1:11">
      <c r="A7" s="3" t="s">
        <v>536</v>
      </c>
    </row>
    <row r="8" spans="1:11">
      <c r="A8" s="4" t="s">
        <v>541</v>
      </c>
      <c r="K8" s="5" t="n">
        <v>1000000</v>
      </c>
    </row>
    <row r="9" spans="1:11">
      <c r="A9" s="4" t="s">
        <v>542</v>
      </c>
    </row>
    <row r="10" spans="1:11">
      <c r="A10" s="3" t="s">
        <v>536</v>
      </c>
    </row>
    <row r="11" spans="1:11">
      <c r="A11" s="4" t="s">
        <v>541</v>
      </c>
      <c r="K11" s="6" t="n">
        <v>3000000</v>
      </c>
    </row>
    <row r="12" spans="1:11">
      <c r="A12" s="4" t="s">
        <v>543</v>
      </c>
    </row>
    <row r="13" spans="1:11">
      <c r="A13" s="3" t="s">
        <v>536</v>
      </c>
    </row>
    <row r="14" spans="1:11">
      <c r="A14" s="4" t="s">
        <v>544</v>
      </c>
      <c r="D14" s="5" t="n">
        <v>30000</v>
      </c>
    </row>
    <row r="15" spans="1:11">
      <c r="A15" s="4" t="s">
        <v>545</v>
      </c>
      <c r="E15" s="4" t="s">
        <v>546</v>
      </c>
    </row>
    <row r="16" spans="1:11">
      <c r="A16" s="4" t="s">
        <v>541</v>
      </c>
      <c r="E16" s="5" t="n">
        <v>1000000</v>
      </c>
    </row>
    <row r="17" spans="1:11">
      <c r="A17" s="4" t="s">
        <v>547</v>
      </c>
      <c r="E17" s="5" t="n">
        <v>1000000</v>
      </c>
    </row>
    <row r="18" spans="1:11">
      <c r="A18" s="4" t="s">
        <v>548</v>
      </c>
    </row>
    <row r="19" spans="1:11">
      <c r="A19" s="3" t="s">
        <v>536</v>
      </c>
    </row>
    <row r="20" spans="1:11">
      <c r="A20" s="4" t="s">
        <v>541</v>
      </c>
      <c r="B20" s="5" t="n">
        <v>2000000</v>
      </c>
      <c r="K20" s="5" t="n">
        <v>1000000</v>
      </c>
    </row>
    <row r="21" spans="1:11">
      <c r="A21" s="4" t="s">
        <v>547</v>
      </c>
      <c r="B21" s="6" t="n">
        <v>2000000</v>
      </c>
    </row>
    <row r="22" spans="1:11">
      <c r="A22" s="4" t="s">
        <v>537</v>
      </c>
      <c r="F22" s="6" t="n">
        <v>492602</v>
      </c>
      <c r="H22" s="6" t="n">
        <v>402849</v>
      </c>
    </row>
    <row r="23" spans="1:11">
      <c r="A23" s="4" t="s">
        <v>549</v>
      </c>
      <c r="B23" s="5" t="n">
        <v>2000000</v>
      </c>
    </row>
    <row r="24" spans="1:11">
      <c r="A24" s="4" t="s">
        <v>550</v>
      </c>
      <c r="B24" s="4" t="s">
        <v>551</v>
      </c>
    </row>
    <row r="25" spans="1:11">
      <c r="A25" s="4" t="s">
        <v>538</v>
      </c>
      <c r="F25" s="5" t="n">
        <v>89753</v>
      </c>
      <c r="G25" s="6" t="n">
        <v>88767</v>
      </c>
      <c r="H25" s="6" t="n">
        <v>360000</v>
      </c>
      <c r="I25" s="6" t="n">
        <v>82849</v>
      </c>
    </row>
    <row r="26" spans="1:11">
      <c r="A26" s="4" t="s">
        <v>496</v>
      </c>
    </row>
    <row r="27" spans="1:11">
      <c r="A27" s="3" t="s">
        <v>536</v>
      </c>
    </row>
    <row r="28" spans="1:11">
      <c r="A28" s="4" t="s">
        <v>545</v>
      </c>
      <c r="F28" s="4" t="s">
        <v>546</v>
      </c>
    </row>
    <row r="29" spans="1:11">
      <c r="A29" s="4" t="s">
        <v>552</v>
      </c>
      <c r="F29" s="5" t="n">
        <v>386467</v>
      </c>
      <c r="H29" s="6" t="n">
        <v>386467</v>
      </c>
    </row>
    <row r="30" spans="1:11">
      <c r="A30" s="4" t="s">
        <v>538</v>
      </c>
      <c r="F30" s="6" t="n">
        <v>11562</v>
      </c>
      <c r="G30" s="5" t="n">
        <v>2367</v>
      </c>
    </row>
    <row r="31" spans="1:11">
      <c r="A31" s="4" t="s">
        <v>553</v>
      </c>
      <c r="F31" s="6" t="n">
        <v>568027</v>
      </c>
      <c r="H31" s="6" t="n">
        <v>568027</v>
      </c>
      <c r="I31" s="6" t="n">
        <v>568292</v>
      </c>
    </row>
    <row r="32" spans="1:11">
      <c r="A32" s="4" t="s">
        <v>554</v>
      </c>
      <c r="F32" s="6" t="n">
        <v>17684</v>
      </c>
      <c r="H32" s="6" t="n">
        <v>17684</v>
      </c>
      <c r="I32" s="6" t="n">
        <v>17684</v>
      </c>
    </row>
    <row r="33" spans="1:11">
      <c r="A33" s="4" t="s">
        <v>539</v>
      </c>
      <c r="F33" s="5" t="n">
        <v>33832</v>
      </c>
    </row>
    <row r="34" spans="1:11">
      <c r="A34" s="4" t="s">
        <v>555</v>
      </c>
    </row>
    <row r="35" spans="1:11">
      <c r="A35" s="3" t="s">
        <v>536</v>
      </c>
    </row>
    <row r="36" spans="1:11">
      <c r="A36" s="4" t="s">
        <v>544</v>
      </c>
      <c r="C36" s="5" t="n">
        <v>25000</v>
      </c>
    </row>
    <row r="37" spans="1:11">
      <c r="A37" s="4" t="s">
        <v>545</v>
      </c>
      <c r="C37" s="4" t="s">
        <v>546</v>
      </c>
    </row>
    <row r="38" spans="1:11">
      <c r="A38" s="4" t="s">
        <v>552</v>
      </c>
      <c r="C38" s="5" t="n">
        <v>361467</v>
      </c>
    </row>
    <row r="39" spans="1:11">
      <c r="A39" s="4" t="s">
        <v>538</v>
      </c>
      <c r="H39" s="5" t="n">
        <v>21096</v>
      </c>
      <c r="I39" s="5" t="n">
        <v>1553</v>
      </c>
    </row>
    <row r="40" spans="1:11"/>
    <row r="41" spans="1:11">
      <c r="A41" s="4" t="s">
        <v>76</v>
      </c>
      <c r="B41" s="4" t="s">
        <v>99</v>
      </c>
    </row>
  </sheetData>
  <mergeCells count="3">
    <mergeCell ref="I1:J1"/>
    <mergeCell ref="A40:K40"/>
    <mergeCell ref="B41:K4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35"/>
    <col customWidth="1" max="2" min="2" width="14"/>
    <col customWidth="1" max="3" min="3" width="14"/>
    <col customWidth="1" max="4" min="4" width="14"/>
  </cols>
  <sheetData>
    <row r="1" spans="1:4">
      <c r="A1" s="1" t="s">
        <v>556</v>
      </c>
      <c r="B1" s="2" t="s">
        <v>2</v>
      </c>
      <c r="C1" s="2" t="s">
        <v>23</v>
      </c>
      <c r="D1" s="2" t="s">
        <v>24</v>
      </c>
    </row>
    <row r="2" spans="1:4">
      <c r="A2" s="3" t="s">
        <v>557</v>
      </c>
    </row>
    <row r="3" spans="1:4">
      <c r="A3" s="4" t="s">
        <v>63</v>
      </c>
      <c r="B3" s="6" t="n">
        <v>50000000</v>
      </c>
      <c r="C3" s="6" t="n">
        <v>50000000</v>
      </c>
      <c r="D3" s="6" t="n">
        <v>5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558</v>
      </c>
      <c r="B1" s="2" t="s">
        <v>559</v>
      </c>
      <c r="C1" s="2" t="s">
        <v>560</v>
      </c>
      <c r="D1" s="2" t="s">
        <v>24</v>
      </c>
    </row>
    <row r="2" spans="1:4">
      <c r="A2" s="3" t="s">
        <v>561</v>
      </c>
    </row>
    <row r="3" spans="1:4">
      <c r="A3" s="4" t="s">
        <v>562</v>
      </c>
      <c r="B3" s="6" t="n">
        <v>833</v>
      </c>
      <c r="D3" s="6" t="n">
        <v>833</v>
      </c>
    </row>
    <row r="4" spans="1:4">
      <c r="A4" s="4" t="s">
        <v>563</v>
      </c>
      <c r="C4" s="5" t="n">
        <v>37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0"/>
    <col customWidth="1" max="2" min="2" width="14"/>
    <col customWidth="1" max="3" min="3" width="80"/>
    <col customWidth="1" max="4" min="4" width="14"/>
    <col customWidth="1" max="5" min="5" width="16"/>
  </cols>
  <sheetData>
    <row r="1" spans="1:5">
      <c r="A1" s="1" t="s">
        <v>564</v>
      </c>
      <c r="B1" s="2" t="s">
        <v>565</v>
      </c>
      <c r="C1" s="2" t="s">
        <v>566</v>
      </c>
      <c r="D1" s="2" t="s">
        <v>2</v>
      </c>
      <c r="E1" s="2" t="s">
        <v>23</v>
      </c>
    </row>
    <row r="2" spans="1:5">
      <c r="A2" s="3" t="s">
        <v>567</v>
      </c>
    </row>
    <row r="3" spans="1:5">
      <c r="A3" s="4" t="s">
        <v>568</v>
      </c>
      <c r="C3" s="4" t="s">
        <v>569</v>
      </c>
    </row>
    <row r="4" spans="1:5">
      <c r="A4" s="4" t="s">
        <v>570</v>
      </c>
      <c r="C4" s="5" t="n">
        <v>375000</v>
      </c>
    </row>
    <row r="5" spans="1:5">
      <c r="A5" s="4" t="s">
        <v>571</v>
      </c>
      <c r="C5" s="5" t="n">
        <v>2500</v>
      </c>
    </row>
    <row r="6" spans="1:5">
      <c r="A6" s="4" t="s">
        <v>572</v>
      </c>
      <c r="C6" s="4" t="s">
        <v>573</v>
      </c>
    </row>
    <row r="7" spans="1:5">
      <c r="A7" s="4" t="s">
        <v>574</v>
      </c>
      <c r="C7" s="5" t="n">
        <v>200000</v>
      </c>
    </row>
    <row r="8" spans="1:5">
      <c r="A8" s="4" t="s">
        <v>575</v>
      </c>
      <c r="E8" s="4" t="s">
        <v>576</v>
      </c>
    </row>
    <row r="9" spans="1:5">
      <c r="A9" s="4" t="s">
        <v>577</v>
      </c>
      <c r="D9" s="5" t="n">
        <v>9046</v>
      </c>
      <c r="E9" s="5" t="n">
        <v>9046</v>
      </c>
    </row>
    <row r="10" spans="1:5">
      <c r="A10" s="4" t="s">
        <v>578</v>
      </c>
      <c r="C10" s="4" t="s">
        <v>579</v>
      </c>
    </row>
    <row r="11" spans="1:5">
      <c r="A11" s="4" t="s">
        <v>580</v>
      </c>
      <c r="C11" s="4" t="s">
        <v>581</v>
      </c>
    </row>
    <row r="12" spans="1:5">
      <c r="A12" s="4" t="s">
        <v>93</v>
      </c>
      <c r="B12" s="5" t="n">
        <v>734250</v>
      </c>
      <c r="E12" s="6" t="n">
        <v>172390</v>
      </c>
    </row>
    <row r="13" spans="1:5">
      <c r="A13" s="4" t="s">
        <v>582</v>
      </c>
      <c r="E13" s="6" t="n">
        <v>561860</v>
      </c>
    </row>
    <row r="14" spans="1:5">
      <c r="A14" s="4" t="s">
        <v>583</v>
      </c>
      <c r="E14" s="5" t="n">
        <v>2236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1"/>
    <col customWidth="1" max="2" min="2" width="16"/>
    <col customWidth="1" max="3" min="3" width="14"/>
  </cols>
  <sheetData>
    <row r="1" spans="1:3">
      <c r="A1" s="1" t="s">
        <v>584</v>
      </c>
      <c r="B1" s="2" t="s">
        <v>71</v>
      </c>
    </row>
    <row r="2" spans="1:3">
      <c r="B2" s="2" t="s">
        <v>23</v>
      </c>
      <c r="C2" s="2" t="s">
        <v>24</v>
      </c>
    </row>
    <row r="3" spans="1:3">
      <c r="A3" s="3" t="s">
        <v>585</v>
      </c>
    </row>
    <row r="4" spans="1:3">
      <c r="A4" s="4" t="s">
        <v>586</v>
      </c>
      <c r="B4" s="4" t="s">
        <v>35</v>
      </c>
      <c r="C4" s="4" t="s">
        <v>35</v>
      </c>
    </row>
    <row r="5" spans="1:3">
      <c r="A5" s="4" t="s">
        <v>587</v>
      </c>
      <c r="B5" s="4" t="s">
        <v>35</v>
      </c>
      <c r="C5" s="4" t="s">
        <v>35</v>
      </c>
    </row>
    <row r="6" spans="1:3">
      <c r="A6" s="3" t="s">
        <v>588</v>
      </c>
    </row>
    <row r="7" spans="1:3">
      <c r="A7" s="4" t="s">
        <v>586</v>
      </c>
      <c r="B7" s="4" t="s">
        <v>35</v>
      </c>
      <c r="C7" s="4" t="s">
        <v>35</v>
      </c>
    </row>
    <row r="8" spans="1:3">
      <c r="A8" s="4" t="s">
        <v>587</v>
      </c>
      <c r="B8" s="4" t="s">
        <v>35</v>
      </c>
      <c r="C8" s="4" t="s">
        <v>3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589</v>
      </c>
      <c r="B1" s="2" t="s">
        <v>23</v>
      </c>
      <c r="C1" s="2" t="s">
        <v>24</v>
      </c>
    </row>
    <row r="2" spans="1:3">
      <c r="A2" s="3" t="s">
        <v>590</v>
      </c>
    </row>
    <row r="3" spans="1:3">
      <c r="A3" s="4" t="s">
        <v>591</v>
      </c>
      <c r="B3" s="5" t="n">
        <v>1195800</v>
      </c>
      <c r="C3" s="5" t="n">
        <v>944000</v>
      </c>
    </row>
    <row r="4" spans="1:3">
      <c r="A4" s="4" t="s">
        <v>592</v>
      </c>
      <c r="B4" s="6" t="n">
        <v>7500</v>
      </c>
      <c r="C4" s="6" t="n">
        <v>9000</v>
      </c>
    </row>
    <row r="5" spans="1:3">
      <c r="A5" s="4" t="s">
        <v>593</v>
      </c>
      <c r="B5" s="6" t="n">
        <v>10300</v>
      </c>
      <c r="C5" s="6" t="n">
        <v>12000</v>
      </c>
    </row>
    <row r="6" spans="1:3">
      <c r="A6" s="4" t="s">
        <v>594</v>
      </c>
      <c r="B6" s="6" t="n">
        <v>145900</v>
      </c>
      <c r="C6" s="6" t="n">
        <v>213000</v>
      </c>
    </row>
    <row r="7" spans="1:3">
      <c r="A7" s="4" t="s">
        <v>123</v>
      </c>
      <c r="B7" s="6" t="n">
        <v>253327</v>
      </c>
      <c r="C7" s="4" t="s">
        <v>35</v>
      </c>
    </row>
    <row r="8" spans="1:3">
      <c r="A8" s="4" t="s">
        <v>595</v>
      </c>
      <c r="B8" s="6" t="n">
        <v>-1612827</v>
      </c>
      <c r="C8" s="6" t="n">
        <v>-1178000</v>
      </c>
    </row>
    <row r="9" spans="1:3">
      <c r="A9" s="4" t="s">
        <v>596</v>
      </c>
      <c r="B9" s="4" t="s">
        <v>35</v>
      </c>
      <c r="C9" s="4" t="s">
        <v>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97</v>
      </c>
      <c r="B1" s="2" t="s">
        <v>71</v>
      </c>
    </row>
    <row r="2" spans="1:3">
      <c r="B2" s="2" t="s">
        <v>23</v>
      </c>
      <c r="C2" s="2" t="s">
        <v>24</v>
      </c>
    </row>
    <row r="3" spans="1:3">
      <c r="A3" s="3" t="s">
        <v>598</v>
      </c>
    </row>
    <row r="4" spans="1:3">
      <c r="A4" s="4" t="s">
        <v>599</v>
      </c>
      <c r="B4" s="5" t="n">
        <v>-282000</v>
      </c>
      <c r="C4" s="5" t="n">
        <v>-292600</v>
      </c>
    </row>
    <row r="5" spans="1:3">
      <c r="A5" s="4" t="s">
        <v>600</v>
      </c>
      <c r="B5" s="6" t="n">
        <v>-81000</v>
      </c>
      <c r="C5" s="6" t="n">
        <v>-138500</v>
      </c>
    </row>
    <row r="6" spans="1:3">
      <c r="A6" s="4" t="s">
        <v>601</v>
      </c>
      <c r="B6" s="6" t="n">
        <v>1200</v>
      </c>
      <c r="C6" s="6" t="n">
        <v>6800</v>
      </c>
    </row>
    <row r="7" spans="1:3">
      <c r="A7" s="4" t="s">
        <v>602</v>
      </c>
      <c r="B7" s="6" t="n">
        <v>71600</v>
      </c>
      <c r="C7" s="6" t="n">
        <v>60000</v>
      </c>
    </row>
    <row r="8" spans="1:3">
      <c r="A8" s="4" t="s">
        <v>603</v>
      </c>
      <c r="B8" s="4" t="s">
        <v>35</v>
      </c>
      <c r="C8" s="6" t="n">
        <v>4300</v>
      </c>
    </row>
    <row r="9" spans="1:3">
      <c r="A9" s="4" t="s">
        <v>604</v>
      </c>
      <c r="B9" s="6" t="n">
        <v>53481</v>
      </c>
      <c r="C9" s="4" t="s">
        <v>35</v>
      </c>
    </row>
    <row r="10" spans="1:3">
      <c r="A10" s="4" t="s">
        <v>605</v>
      </c>
      <c r="B10" s="6" t="n">
        <v>-198108</v>
      </c>
      <c r="C10" s="4" t="s">
        <v>35</v>
      </c>
    </row>
    <row r="11" spans="1:3">
      <c r="A11" s="4" t="s">
        <v>606</v>
      </c>
      <c r="B11" s="6" t="n">
        <v>434827</v>
      </c>
      <c r="C11" s="6" t="n">
        <v>360000</v>
      </c>
    </row>
    <row r="12" spans="1:3">
      <c r="A12" s="4" t="s">
        <v>607</v>
      </c>
      <c r="B12" s="4" t="s">
        <v>35</v>
      </c>
      <c r="C12" s="4" t="s">
        <v>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68"/>
  </cols>
  <sheetData>
    <row r="1" spans="1:2">
      <c r="A1" s="1" t="s">
        <v>608</v>
      </c>
      <c r="B1" s="2" t="s">
        <v>71</v>
      </c>
    </row>
    <row r="2" spans="1:2">
      <c r="B2" s="2" t="s">
        <v>609</v>
      </c>
    </row>
    <row r="3" spans="1:2">
      <c r="A3" s="3" t="s">
        <v>610</v>
      </c>
    </row>
    <row r="4" spans="1:2">
      <c r="A4" s="4" t="s">
        <v>611</v>
      </c>
      <c r="B4" s="5" t="n">
        <v>4429000</v>
      </c>
    </row>
    <row r="5" spans="1:2">
      <c r="A5" s="4" t="s">
        <v>612</v>
      </c>
      <c r="B5" s="5" t="n">
        <v>3417085</v>
      </c>
    </row>
    <row r="6" spans="1:2">
      <c r="A6" s="4" t="s">
        <v>613</v>
      </c>
      <c r="B6" s="4" t="s">
        <v>6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14"/>
    <col customWidth="1" max="7" min="7" width="4"/>
  </cols>
  <sheetData>
    <row r="1" spans="1:7">
      <c r="A1" s="1" t="s">
        <v>120</v>
      </c>
      <c r="B1" s="2" t="s">
        <v>1</v>
      </c>
      <c r="E1" s="2" t="s">
        <v>71</v>
      </c>
    </row>
    <row r="2" spans="1:7">
      <c r="B2" s="2" t="s">
        <v>2</v>
      </c>
      <c r="C2" s="2" t="s">
        <v>72</v>
      </c>
      <c r="D2" s="2" t="s">
        <v>73</v>
      </c>
      <c r="E2" s="2" t="s">
        <v>23</v>
      </c>
      <c r="F2" s="2" t="s">
        <v>24</v>
      </c>
    </row>
    <row r="3" spans="1:7">
      <c r="A3" s="3" t="s">
        <v>121</v>
      </c>
    </row>
    <row r="4" spans="1:7">
      <c r="A4" s="4" t="s">
        <v>111</v>
      </c>
      <c r="B4" s="5" t="n">
        <v>-542207</v>
      </c>
      <c r="C4" s="5" t="n">
        <v>-406945</v>
      </c>
      <c r="E4" s="5" t="n">
        <v>-1343412</v>
      </c>
      <c r="F4" s="5" t="n">
        <v>-1393544</v>
      </c>
      <c r="G4" s="4" t="s">
        <v>76</v>
      </c>
    </row>
    <row r="5" spans="1:7">
      <c r="A5" s="3" t="s">
        <v>122</v>
      </c>
    </row>
    <row r="6" spans="1:7">
      <c r="A6" s="4" t="s">
        <v>123</v>
      </c>
      <c r="B6" s="6" t="n">
        <v>208731</v>
      </c>
      <c r="C6" s="6" t="n">
        <v>236517</v>
      </c>
      <c r="E6" s="6" t="n">
        <v>842149</v>
      </c>
      <c r="F6" s="6" t="n">
        <v>582559</v>
      </c>
    </row>
    <row r="7" spans="1:7">
      <c r="A7" s="4" t="s">
        <v>124</v>
      </c>
      <c r="E7" s="4" t="s">
        <v>35</v>
      </c>
      <c r="F7" s="4" t="s">
        <v>35</v>
      </c>
    </row>
    <row r="8" spans="1:7">
      <c r="A8" s="4" t="s">
        <v>110</v>
      </c>
      <c r="B8" s="6" t="n">
        <v>74596</v>
      </c>
      <c r="C8" s="6" t="n">
        <v>66262</v>
      </c>
      <c r="E8" s="6" t="n">
        <v>265050</v>
      </c>
      <c r="F8" s="6" t="n">
        <v>185963</v>
      </c>
    </row>
    <row r="9" spans="1:7">
      <c r="A9" s="4" t="s">
        <v>125</v>
      </c>
      <c r="E9" s="4" t="s">
        <v>35</v>
      </c>
      <c r="F9" s="6" t="n">
        <v>7660</v>
      </c>
    </row>
    <row r="10" spans="1:7">
      <c r="A10" s="4" t="s">
        <v>92</v>
      </c>
      <c r="E10" s="4" t="s">
        <v>35</v>
      </c>
      <c r="F10" s="6" t="n">
        <v>-16039</v>
      </c>
    </row>
    <row r="11" spans="1:7">
      <c r="A11" s="4" t="s">
        <v>126</v>
      </c>
      <c r="E11" s="4" t="s">
        <v>35</v>
      </c>
      <c r="F11" s="6" t="n">
        <v>38113</v>
      </c>
    </row>
    <row r="12" spans="1:7">
      <c r="A12" s="3" t="s">
        <v>127</v>
      </c>
    </row>
    <row r="13" spans="1:7">
      <c r="A13" s="4" t="s">
        <v>128</v>
      </c>
      <c r="B13" s="6" t="n">
        <v>94434</v>
      </c>
      <c r="C13" s="6" t="n">
        <v>-71030</v>
      </c>
      <c r="E13" s="6" t="n">
        <v>-73294</v>
      </c>
      <c r="F13" s="6" t="n">
        <v>63869</v>
      </c>
    </row>
    <row r="14" spans="1:7">
      <c r="A14" s="4" t="s">
        <v>28</v>
      </c>
      <c r="B14" s="6" t="n">
        <v>-219</v>
      </c>
      <c r="C14" s="6" t="n">
        <v>-991</v>
      </c>
      <c r="E14" s="6" t="n">
        <v>4429</v>
      </c>
      <c r="F14" s="6" t="n">
        <v>63810</v>
      </c>
    </row>
    <row r="15" spans="1:7">
      <c r="A15" s="4" t="s">
        <v>29</v>
      </c>
      <c r="E15" s="6" t="n">
        <v>-100000</v>
      </c>
      <c r="F15" s="6" t="n">
        <v>-8278</v>
      </c>
    </row>
    <row r="16" spans="1:7">
      <c r="A16" s="4" t="s">
        <v>37</v>
      </c>
      <c r="B16" s="6" t="n">
        <v>19619</v>
      </c>
      <c r="C16" s="6" t="n">
        <v>-5419</v>
      </c>
      <c r="E16" s="6" t="n">
        <v>63396</v>
      </c>
      <c r="F16" s="6" t="n">
        <v>-26576</v>
      </c>
    </row>
    <row r="17" spans="1:7">
      <c r="A17" s="4" t="s">
        <v>40</v>
      </c>
      <c r="B17" s="6" t="n">
        <v>-149895</v>
      </c>
      <c r="C17" s="6" t="n">
        <v>-7371</v>
      </c>
      <c r="E17" s="6" t="n">
        <v>125327</v>
      </c>
      <c r="F17" s="6" t="n">
        <v>149161</v>
      </c>
    </row>
    <row r="18" spans="1:7">
      <c r="A18" s="4" t="s">
        <v>41</v>
      </c>
      <c r="B18" s="6" t="n">
        <v>101316</v>
      </c>
      <c r="C18" s="6" t="n">
        <v>79992</v>
      </c>
      <c r="E18" s="6" t="n">
        <v>372014</v>
      </c>
      <c r="F18" s="6" t="n">
        <v>239310</v>
      </c>
    </row>
    <row r="19" spans="1:7">
      <c r="A19" s="4" t="s">
        <v>43</v>
      </c>
      <c r="B19" s="6" t="n">
        <v>242951</v>
      </c>
      <c r="C19" s="6" t="n">
        <v>-4756</v>
      </c>
      <c r="E19" s="6" t="n">
        <v>-10385</v>
      </c>
      <c r="F19" s="6" t="n">
        <v>-17100</v>
      </c>
    </row>
    <row r="20" spans="1:7">
      <c r="A20" s="4" t="s">
        <v>44</v>
      </c>
      <c r="B20" s="6" t="n">
        <v>-99594</v>
      </c>
      <c r="C20" s="4" t="s">
        <v>35</v>
      </c>
      <c r="E20" s="6" t="n">
        <v>99594</v>
      </c>
      <c r="F20" s="4" t="s">
        <v>35</v>
      </c>
    </row>
    <row r="21" spans="1:7">
      <c r="A21" s="4" t="s">
        <v>129</v>
      </c>
      <c r="E21" s="4" t="s">
        <v>35</v>
      </c>
      <c r="F21" s="4" t="s">
        <v>35</v>
      </c>
    </row>
    <row r="22" spans="1:7">
      <c r="A22" s="4" t="s">
        <v>130</v>
      </c>
      <c r="B22" s="6" t="n">
        <v>-50268</v>
      </c>
      <c r="C22" s="6" t="n">
        <v>-113741</v>
      </c>
      <c r="E22" s="6" t="n">
        <v>244868</v>
      </c>
      <c r="F22" s="6" t="n">
        <v>-131092</v>
      </c>
    </row>
    <row r="23" spans="1:7">
      <c r="A23" s="3" t="s">
        <v>131</v>
      </c>
    </row>
    <row r="24" spans="1:7">
      <c r="A24" s="4" t="s">
        <v>132</v>
      </c>
      <c r="E24" s="4" t="s">
        <v>35</v>
      </c>
      <c r="F24" s="4" t="s">
        <v>35</v>
      </c>
    </row>
    <row r="25" spans="1:7">
      <c r="A25" s="4" t="s">
        <v>133</v>
      </c>
      <c r="E25" s="4" t="s">
        <v>35</v>
      </c>
      <c r="F25" s="6" t="n">
        <v>174967</v>
      </c>
    </row>
    <row r="26" spans="1:7">
      <c r="A26" s="4" t="s">
        <v>134</v>
      </c>
      <c r="E26" s="4" t="s">
        <v>35</v>
      </c>
      <c r="F26" s="6" t="n">
        <v>42711</v>
      </c>
    </row>
    <row r="27" spans="1:7">
      <c r="A27" s="4" t="s">
        <v>135</v>
      </c>
      <c r="B27" s="4" t="s">
        <v>35</v>
      </c>
      <c r="C27" s="4" t="s">
        <v>35</v>
      </c>
      <c r="E27" s="4" t="s">
        <v>35</v>
      </c>
      <c r="F27" s="6" t="n">
        <v>217678</v>
      </c>
    </row>
    <row r="28" spans="1:7">
      <c r="A28" s="3" t="s">
        <v>136</v>
      </c>
    </row>
    <row r="29" spans="1:7">
      <c r="A29" s="4" t="s">
        <v>137</v>
      </c>
      <c r="B29" s="4" t="s">
        <v>35</v>
      </c>
      <c r="C29" s="6" t="n">
        <v>45000</v>
      </c>
      <c r="E29" s="6" t="n">
        <v>361467</v>
      </c>
      <c r="F29" s="6" t="n">
        <v>3055000</v>
      </c>
    </row>
    <row r="30" spans="1:7">
      <c r="A30" s="4" t="s">
        <v>138</v>
      </c>
      <c r="E30" s="4" t="s">
        <v>35</v>
      </c>
      <c r="F30" s="6" t="n">
        <v>-30000</v>
      </c>
    </row>
    <row r="31" spans="1:7">
      <c r="A31" s="4" t="s">
        <v>139</v>
      </c>
      <c r="B31" s="6" t="n">
        <v>-22815</v>
      </c>
      <c r="C31" s="4" t="s">
        <v>35</v>
      </c>
      <c r="E31" s="6" t="n">
        <v>-210305</v>
      </c>
      <c r="F31" s="4" t="s">
        <v>35</v>
      </c>
    </row>
    <row r="32" spans="1:7">
      <c r="A32" s="4" t="s">
        <v>140</v>
      </c>
      <c r="E32" s="4" t="s">
        <v>35</v>
      </c>
      <c r="F32" s="6" t="n">
        <v>-3000000</v>
      </c>
    </row>
    <row r="33" spans="1:7">
      <c r="A33" s="4" t="s">
        <v>141</v>
      </c>
      <c r="B33" s="6" t="n">
        <v>-22815</v>
      </c>
      <c r="C33" s="6" t="n">
        <v>45000</v>
      </c>
      <c r="E33" s="6" t="n">
        <v>151162</v>
      </c>
      <c r="F33" s="6" t="n">
        <v>25000</v>
      </c>
    </row>
    <row r="34" spans="1:7">
      <c r="A34" s="4" t="s">
        <v>142</v>
      </c>
      <c r="B34" s="6" t="n">
        <v>-73083</v>
      </c>
      <c r="C34" s="6" t="n">
        <v>-68741</v>
      </c>
      <c r="E34" s="6" t="n">
        <v>396030</v>
      </c>
      <c r="F34" s="6" t="n">
        <v>111586</v>
      </c>
    </row>
    <row r="35" spans="1:7">
      <c r="A35" s="4" t="s">
        <v>143</v>
      </c>
      <c r="B35" s="6" t="n">
        <v>507616</v>
      </c>
      <c r="C35" s="6" t="n">
        <v>111586</v>
      </c>
      <c r="D35" s="4" t="s">
        <v>35</v>
      </c>
      <c r="E35" s="6" t="n">
        <v>111586</v>
      </c>
      <c r="F35" s="4" t="s">
        <v>35</v>
      </c>
    </row>
    <row r="36" spans="1:7">
      <c r="A36" s="4" t="s">
        <v>144</v>
      </c>
      <c r="B36" s="6" t="n">
        <v>434533</v>
      </c>
      <c r="C36" s="6" t="n">
        <v>42845</v>
      </c>
      <c r="E36" s="6" t="n">
        <v>507616</v>
      </c>
      <c r="F36" s="6" t="n">
        <v>111586</v>
      </c>
    </row>
    <row r="37" spans="1:7">
      <c r="A37" s="3" t="s">
        <v>145</v>
      </c>
    </row>
    <row r="38" spans="1:7">
      <c r="A38" s="4" t="s">
        <v>146</v>
      </c>
      <c r="B38" s="6" t="n">
        <v>216125</v>
      </c>
      <c r="C38" s="6" t="n">
        <v>223750</v>
      </c>
      <c r="E38" s="6" t="n">
        <v>876875</v>
      </c>
      <c r="F38" s="6" t="n">
        <v>728000</v>
      </c>
    </row>
    <row r="39" spans="1:7">
      <c r="A39" s="4" t="s">
        <v>147</v>
      </c>
      <c r="B39" s="4" t="s">
        <v>35</v>
      </c>
      <c r="C39" s="4" t="s">
        <v>35</v>
      </c>
      <c r="E39" s="4" t="s">
        <v>35</v>
      </c>
      <c r="F39" s="4" t="s">
        <v>35</v>
      </c>
    </row>
    <row r="40" spans="1:7">
      <c r="A40" s="4" t="s">
        <v>98</v>
      </c>
    </row>
    <row r="41" spans="1:7">
      <c r="A41" s="3" t="s">
        <v>121</v>
      </c>
    </row>
    <row r="42" spans="1:7">
      <c r="A42" s="4" t="s">
        <v>111</v>
      </c>
      <c r="D42" s="6" t="n">
        <v>-746162</v>
      </c>
    </row>
    <row r="43" spans="1:7">
      <c r="A43" s="3" t="s">
        <v>122</v>
      </c>
    </row>
    <row r="44" spans="1:7">
      <c r="A44" s="4" t="s">
        <v>123</v>
      </c>
      <c r="D44" s="6" t="n">
        <v>109225</v>
      </c>
    </row>
    <row r="45" spans="1:7">
      <c r="A45" s="4" t="s">
        <v>124</v>
      </c>
      <c r="D45" s="6" t="n">
        <v>275369</v>
      </c>
    </row>
    <row r="46" spans="1:7">
      <c r="A46" s="4" t="s">
        <v>110</v>
      </c>
      <c r="D46" s="4" t="s">
        <v>35</v>
      </c>
    </row>
    <row r="47" spans="1:7">
      <c r="A47" s="4" t="s">
        <v>125</v>
      </c>
      <c r="D47" s="4" t="s">
        <v>35</v>
      </c>
    </row>
    <row r="48" spans="1:7">
      <c r="A48" s="4" t="s">
        <v>92</v>
      </c>
      <c r="D48" s="4" t="s">
        <v>35</v>
      </c>
    </row>
    <row r="49" spans="1:7">
      <c r="A49" s="4" t="s">
        <v>126</v>
      </c>
      <c r="D49" s="4" t="s">
        <v>35</v>
      </c>
    </row>
    <row r="50" spans="1:7">
      <c r="A50" s="3" t="s">
        <v>127</v>
      </c>
    </row>
    <row r="51" spans="1:7">
      <c r="A51" s="4" t="s">
        <v>128</v>
      </c>
      <c r="D51" s="6" t="n">
        <v>99190</v>
      </c>
    </row>
    <row r="52" spans="1:7">
      <c r="A52" s="4" t="s">
        <v>28</v>
      </c>
      <c r="D52" s="6" t="n">
        <v>35445</v>
      </c>
    </row>
    <row r="53" spans="1:7">
      <c r="A53" s="4" t="s">
        <v>29</v>
      </c>
      <c r="D53" s="6" t="n">
        <v>-298</v>
      </c>
    </row>
    <row r="54" spans="1:7">
      <c r="A54" s="4" t="s">
        <v>37</v>
      </c>
      <c r="D54" s="6" t="n">
        <v>6775</v>
      </c>
    </row>
    <row r="55" spans="1:7">
      <c r="A55" s="4" t="s">
        <v>40</v>
      </c>
      <c r="D55" s="6" t="n">
        <v>-219888</v>
      </c>
    </row>
    <row r="56" spans="1:7">
      <c r="A56" s="4" t="s">
        <v>41</v>
      </c>
      <c r="D56" s="6" t="n">
        <v>-3156</v>
      </c>
    </row>
    <row r="57" spans="1:7">
      <c r="A57" s="4" t="s">
        <v>43</v>
      </c>
      <c r="D57" s="6" t="n">
        <v>63905</v>
      </c>
    </row>
    <row r="58" spans="1:7">
      <c r="A58" s="4" t="s">
        <v>44</v>
      </c>
      <c r="D58" s="4" t="s">
        <v>35</v>
      </c>
    </row>
    <row r="59" spans="1:7">
      <c r="A59" s="4" t="s">
        <v>129</v>
      </c>
      <c r="D59" s="6" t="n">
        <v>-2511</v>
      </c>
    </row>
    <row r="60" spans="1:7">
      <c r="A60" s="4" t="s">
        <v>130</v>
      </c>
      <c r="D60" s="6" t="n">
        <v>-382106</v>
      </c>
    </row>
    <row r="61" spans="1:7">
      <c r="A61" s="3" t="s">
        <v>131</v>
      </c>
    </row>
    <row r="62" spans="1:7">
      <c r="A62" s="4" t="s">
        <v>132</v>
      </c>
      <c r="D62" s="6" t="n">
        <v>-6274</v>
      </c>
    </row>
    <row r="63" spans="1:7">
      <c r="A63" s="4" t="s">
        <v>133</v>
      </c>
      <c r="D63" s="6" t="n">
        <v>182362</v>
      </c>
    </row>
    <row r="64" spans="1:7">
      <c r="A64" s="4" t="s">
        <v>134</v>
      </c>
      <c r="D64" s="4" t="s">
        <v>35</v>
      </c>
    </row>
    <row r="65" spans="1:7">
      <c r="A65" s="4" t="s">
        <v>135</v>
      </c>
      <c r="D65" s="6" t="n">
        <v>176088</v>
      </c>
    </row>
    <row r="66" spans="1:7">
      <c r="A66" s="3" t="s">
        <v>136</v>
      </c>
    </row>
    <row r="67" spans="1:7">
      <c r="A67" s="4" t="s">
        <v>137</v>
      </c>
      <c r="D67" s="4" t="s">
        <v>35</v>
      </c>
    </row>
    <row r="68" spans="1:7">
      <c r="A68" s="4" t="s">
        <v>138</v>
      </c>
      <c r="D68" s="4" t="s">
        <v>35</v>
      </c>
    </row>
    <row r="69" spans="1:7">
      <c r="A69" s="4" t="s">
        <v>139</v>
      </c>
      <c r="D69" s="4" t="s">
        <v>35</v>
      </c>
    </row>
    <row r="70" spans="1:7">
      <c r="A70" s="4" t="s">
        <v>140</v>
      </c>
      <c r="D70" s="4" t="s">
        <v>35</v>
      </c>
    </row>
    <row r="71" spans="1:7">
      <c r="A71" s="4" t="s">
        <v>141</v>
      </c>
      <c r="D71" s="4" t="s">
        <v>35</v>
      </c>
    </row>
    <row r="72" spans="1:7">
      <c r="A72" s="4" t="s">
        <v>142</v>
      </c>
      <c r="D72" s="6" t="n">
        <v>-206018</v>
      </c>
    </row>
    <row r="73" spans="1:7">
      <c r="A73" s="4" t="s">
        <v>143</v>
      </c>
      <c r="D73" s="6" t="n">
        <v>225227</v>
      </c>
      <c r="F73" s="5" t="n">
        <v>225227</v>
      </c>
    </row>
    <row r="74" spans="1:7">
      <c r="A74" s="4" t="s">
        <v>144</v>
      </c>
      <c r="D74" s="6" t="n">
        <v>19209</v>
      </c>
    </row>
    <row r="75" spans="1:7">
      <c r="A75" s="3" t="s">
        <v>145</v>
      </c>
    </row>
    <row r="76" spans="1:7">
      <c r="A76" s="4" t="s">
        <v>146</v>
      </c>
      <c r="D76" s="6" t="n">
        <v>458812</v>
      </c>
    </row>
    <row r="77" spans="1:7">
      <c r="A77" s="4" t="s">
        <v>147</v>
      </c>
      <c r="D77" s="4" t="s">
        <v>35</v>
      </c>
    </row>
    <row r="78" spans="1:7"/>
    <row r="79" spans="1:7">
      <c r="A79" s="4" t="s">
        <v>76</v>
      </c>
      <c r="B79" s="4" t="s">
        <v>99</v>
      </c>
    </row>
  </sheetData>
  <mergeCells count="6">
    <mergeCell ref="A1:A2"/>
    <mergeCell ref="B1:D1"/>
    <mergeCell ref="E1:G1"/>
    <mergeCell ref="F2:G2"/>
    <mergeCell ref="A78:G78"/>
    <mergeCell ref="B79:G7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80"/>
    <col customWidth="1" max="9" min="9" width="80"/>
    <col customWidth="1" max="10" min="10" width="80"/>
    <col customWidth="1" max="11" min="11" width="80"/>
    <col customWidth="1" max="12" min="12" width="15"/>
    <col customWidth="1" max="13" min="13" width="13"/>
    <col customWidth="1" max="14" min="14" width="14"/>
    <col customWidth="1" max="15" min="15" width="14"/>
  </cols>
  <sheetData>
    <row r="1" spans="1:15">
      <c r="A1" s="1" t="s">
        <v>615</v>
      </c>
      <c r="B1" s="2" t="s">
        <v>476</v>
      </c>
      <c r="C1" s="2" t="s">
        <v>616</v>
      </c>
      <c r="D1" s="2" t="s">
        <v>515</v>
      </c>
      <c r="E1" s="2" t="s">
        <v>516</v>
      </c>
      <c r="F1" s="2" t="s">
        <v>477</v>
      </c>
      <c r="G1" s="2" t="s">
        <v>478</v>
      </c>
      <c r="H1" s="2" t="s">
        <v>617</v>
      </c>
      <c r="I1" s="2" t="s">
        <v>443</v>
      </c>
      <c r="J1" s="2" t="s">
        <v>439</v>
      </c>
      <c r="K1" s="2" t="s">
        <v>2</v>
      </c>
      <c r="L1" s="2" t="s">
        <v>23</v>
      </c>
      <c r="M1" s="2" t="s">
        <v>618</v>
      </c>
      <c r="N1" s="2" t="s">
        <v>441</v>
      </c>
      <c r="O1" s="2" t="s">
        <v>535</v>
      </c>
    </row>
    <row r="2" spans="1:15">
      <c r="A2" s="3" t="s">
        <v>619</v>
      </c>
    </row>
    <row r="3" spans="1:15">
      <c r="A3" s="4" t="s">
        <v>620</v>
      </c>
      <c r="K3" s="4" t="s">
        <v>621</v>
      </c>
    </row>
    <row r="4" spans="1:15">
      <c r="A4" s="4" t="s">
        <v>622</v>
      </c>
      <c r="K4" s="4" t="s">
        <v>368</v>
      </c>
      <c r="L4" s="4" t="s">
        <v>368</v>
      </c>
    </row>
    <row r="5" spans="1:15">
      <c r="A5" s="4" t="s">
        <v>623</v>
      </c>
    </row>
    <row r="6" spans="1:15">
      <c r="A6" s="3" t="s">
        <v>619</v>
      </c>
    </row>
    <row r="7" spans="1:15">
      <c r="A7" s="4" t="s">
        <v>541</v>
      </c>
      <c r="N7" s="5" t="n">
        <v>2000000</v>
      </c>
      <c r="O7" s="5" t="n">
        <v>1000000</v>
      </c>
    </row>
    <row r="8" spans="1:15">
      <c r="A8" s="4" t="s">
        <v>496</v>
      </c>
    </row>
    <row r="9" spans="1:15">
      <c r="A9" s="3" t="s">
        <v>619</v>
      </c>
    </row>
    <row r="10" spans="1:15">
      <c r="A10" s="4" t="s">
        <v>624</v>
      </c>
      <c r="B10" s="6" t="n">
        <v>6667</v>
      </c>
      <c r="D10" s="6" t="n">
        <v>13334</v>
      </c>
      <c r="E10" s="6" t="n">
        <v>265172</v>
      </c>
      <c r="F10" s="6" t="n">
        <v>6667</v>
      </c>
      <c r="G10" s="6" t="n">
        <v>6667</v>
      </c>
    </row>
    <row r="11" spans="1:15">
      <c r="A11" s="4" t="s">
        <v>452</v>
      </c>
    </row>
    <row r="12" spans="1:15">
      <c r="A12" s="3" t="s">
        <v>619</v>
      </c>
    </row>
    <row r="13" spans="1:15">
      <c r="A13" s="4" t="s">
        <v>624</v>
      </c>
      <c r="C13" s="6" t="n">
        <v>6667</v>
      </c>
    </row>
    <row r="14" spans="1:15">
      <c r="A14" s="4" t="s">
        <v>620</v>
      </c>
      <c r="H14" s="4" t="s">
        <v>625</v>
      </c>
      <c r="J14" s="4" t="s">
        <v>626</v>
      </c>
    </row>
    <row r="15" spans="1:15">
      <c r="A15" s="4" t="s">
        <v>627</v>
      </c>
      <c r="J15" s="5" t="n">
        <v>125000</v>
      </c>
    </row>
    <row r="16" spans="1:15">
      <c r="A16" s="4" t="s">
        <v>628</v>
      </c>
      <c r="J16" s="5" t="n">
        <v>25000</v>
      </c>
    </row>
    <row r="17" spans="1:15">
      <c r="A17" s="4" t="s">
        <v>629</v>
      </c>
      <c r="I17" s="4" t="s">
        <v>630</v>
      </c>
      <c r="J17" s="4" t="s">
        <v>436</v>
      </c>
    </row>
    <row r="18" spans="1:15">
      <c r="A18" s="4" t="s">
        <v>622</v>
      </c>
      <c r="I18" s="4" t="s">
        <v>454</v>
      </c>
    </row>
    <row r="19" spans="1:15">
      <c r="A19" s="4" t="s">
        <v>631</v>
      </c>
      <c r="I19" s="4" t="s">
        <v>632</v>
      </c>
    </row>
    <row r="20" spans="1:15">
      <c r="A20" s="4" t="s">
        <v>541</v>
      </c>
      <c r="I20" s="5" t="n">
        <v>236231</v>
      </c>
    </row>
    <row r="21" spans="1:15">
      <c r="A21" s="4" t="s">
        <v>633</v>
      </c>
    </row>
    <row r="22" spans="1:15">
      <c r="A22" s="3" t="s">
        <v>619</v>
      </c>
    </row>
    <row r="23" spans="1:15">
      <c r="A23" s="4" t="s">
        <v>541</v>
      </c>
      <c r="M23" s="5" t="n">
        <v>3522191</v>
      </c>
    </row>
    <row r="24" spans="1:15">
      <c r="A24" s="4" t="s">
        <v>634</v>
      </c>
    </row>
    <row r="25" spans="1:15">
      <c r="A25" s="3" t="s">
        <v>619</v>
      </c>
    </row>
    <row r="26" spans="1:15">
      <c r="A26" s="4" t="s">
        <v>541</v>
      </c>
      <c r="M26" s="5" t="n">
        <v>1011016</v>
      </c>
    </row>
    <row r="27" spans="1:15">
      <c r="A27" s="4" t="s">
        <v>635</v>
      </c>
    </row>
    <row r="28" spans="1:15">
      <c r="A28" s="3" t="s">
        <v>619</v>
      </c>
    </row>
    <row r="29" spans="1:15">
      <c r="A29" s="4" t="s">
        <v>629</v>
      </c>
      <c r="J29" s="4" t="s">
        <v>6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21"/>
  </cols>
  <sheetData>
    <row r="1" spans="1:2">
      <c r="A1" s="1" t="s">
        <v>148</v>
      </c>
      <c r="B1" s="2" t="s">
        <v>71</v>
      </c>
    </row>
    <row r="2" spans="1:2">
      <c r="B2" s="2" t="s">
        <v>149</v>
      </c>
    </row>
    <row r="3" spans="1:2">
      <c r="A3" s="3" t="s">
        <v>150</v>
      </c>
    </row>
    <row r="4" spans="1:2">
      <c r="A4" s="4" t="s">
        <v>151</v>
      </c>
      <c r="B4" s="5" t="n">
        <v>12500000</v>
      </c>
    </row>
    <row r="5" spans="1:2">
      <c r="A5" s="3" t="s">
        <v>152</v>
      </c>
    </row>
    <row r="6" spans="1:2">
      <c r="A6" s="4" t="s">
        <v>26</v>
      </c>
      <c r="B6" s="6" t="n">
        <v>42711</v>
      </c>
    </row>
    <row r="7" spans="1:2">
      <c r="A7" s="4" t="s">
        <v>153</v>
      </c>
      <c r="B7" s="6" t="n">
        <v>480302</v>
      </c>
    </row>
    <row r="8" spans="1:2">
      <c r="A8" s="4" t="s">
        <v>154</v>
      </c>
      <c r="B8" s="6" t="n">
        <v>174967</v>
      </c>
    </row>
    <row r="9" spans="1:2">
      <c r="A9" s="4" t="s">
        <v>28</v>
      </c>
      <c r="B9" s="6" t="n">
        <v>84945</v>
      </c>
    </row>
    <row r="10" spans="1:2">
      <c r="A10" s="4" t="s">
        <v>155</v>
      </c>
      <c r="B10" s="6" t="n">
        <v>348367</v>
      </c>
    </row>
    <row r="11" spans="1:2">
      <c r="A11" s="4" t="s">
        <v>156</v>
      </c>
      <c r="B11" s="6" t="n">
        <v>106600</v>
      </c>
    </row>
    <row r="12" spans="1:2">
      <c r="A12" s="4" t="s">
        <v>40</v>
      </c>
      <c r="B12" s="6" t="n">
        <v>-180231</v>
      </c>
    </row>
    <row r="13" spans="1:2">
      <c r="A13" s="4" t="s">
        <v>157</v>
      </c>
      <c r="B13" s="6" t="n">
        <v>-105877</v>
      </c>
    </row>
    <row r="14" spans="1:2">
      <c r="A14" s="4" t="s">
        <v>158</v>
      </c>
      <c r="B14" s="6" t="n">
        <v>2190000</v>
      </c>
    </row>
    <row r="15" spans="1:2">
      <c r="A15" s="4" t="s">
        <v>159</v>
      </c>
      <c r="B15" s="6" t="n">
        <v>2500000</v>
      </c>
    </row>
    <row r="16" spans="1:2">
      <c r="A16" s="4" t="s">
        <v>160</v>
      </c>
      <c r="B16" s="6" t="n">
        <v>5641784</v>
      </c>
    </row>
    <row r="17" spans="1:2">
      <c r="A17" s="4" t="s">
        <v>161</v>
      </c>
      <c r="B17" s="5" t="n">
        <v>68582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2</v>
      </c>
      <c r="B1" s="2" t="s">
        <v>1</v>
      </c>
      <c r="C1" s="2" t="s">
        <v>71</v>
      </c>
    </row>
    <row r="2" spans="1:3">
      <c r="B2" s="2" t="s">
        <v>2</v>
      </c>
      <c r="C2" s="2" t="s">
        <v>23</v>
      </c>
    </row>
    <row r="3" spans="1:3">
      <c r="A3" s="3" t="s">
        <v>163</v>
      </c>
    </row>
    <row r="4" spans="1:3">
      <c r="A4" s="4" t="s">
        <v>164</v>
      </c>
      <c r="B4" s="4" t="s">
        <v>165</v>
      </c>
      <c r="C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67</v>
      </c>
      <c r="B1" s="2" t="s">
        <v>1</v>
      </c>
      <c r="C1" s="2" t="s">
        <v>71</v>
      </c>
    </row>
    <row r="2" spans="1:3">
      <c r="B2" s="2" t="s">
        <v>2</v>
      </c>
      <c r="C2" s="2" t="s">
        <v>23</v>
      </c>
    </row>
    <row r="3" spans="1:3">
      <c r="A3" s="3" t="s">
        <v>168</v>
      </c>
    </row>
    <row r="4" spans="1:3">
      <c r="A4" s="4" t="s">
        <v>169</v>
      </c>
      <c r="B4" s="4" t="s">
        <v>170</v>
      </c>
      <c r="C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8T16:30:11Z</dcterms:created>
  <dcterms:modified xmlns:dcterms="http://purl.org/dc/terms/" xmlns:xsi="http://www.w3.org/2001/XMLSchema-instance" xsi:type="dcterms:W3CDTF">2020-06-08T16:30:11Z</dcterms:modified>
</cp:coreProperties>
</file>